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conciliation of Amounts Repor"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formation Technology, Medic18" sheetId="18" state="visible" r:id="rId18"/>
    <sheet xmlns:r="http://schemas.openxmlformats.org/officeDocument/2006/relationships" name="Significant Customers (Tables)" sheetId="19" state="visible" r:id="rId19"/>
    <sheet xmlns:r="http://schemas.openxmlformats.org/officeDocument/2006/relationships" name="Related Party Transactions (Tab" sheetId="20" state="visible" r:id="rId20"/>
    <sheet xmlns:r="http://schemas.openxmlformats.org/officeDocument/2006/relationships" name="Notes Payable (Tables)" sheetId="21" state="visible" r:id="rId21"/>
    <sheet xmlns:r="http://schemas.openxmlformats.org/officeDocument/2006/relationships" name="Supplemental Cash Flow Inform22" sheetId="22" state="visible" r:id="rId22"/>
    <sheet xmlns:r="http://schemas.openxmlformats.org/officeDocument/2006/relationships" name="Reconciliation of Amounts Rep23" sheetId="23" state="visible" r:id="rId23"/>
    <sheet xmlns:r="http://schemas.openxmlformats.org/officeDocument/2006/relationships" name="Business (Details)" sheetId="24" state="visible" r:id="rId24"/>
    <sheet xmlns:r="http://schemas.openxmlformats.org/officeDocument/2006/relationships" name="Summary of Significant Accoun25" sheetId="25" state="visible" r:id="rId25"/>
    <sheet xmlns:r="http://schemas.openxmlformats.org/officeDocument/2006/relationships" name="Information Technology, Medic26" sheetId="26" state="visible" r:id="rId26"/>
    <sheet xmlns:r="http://schemas.openxmlformats.org/officeDocument/2006/relationships" name="Information Technology, Medic27" sheetId="27" state="visible" r:id="rId27"/>
    <sheet xmlns:r="http://schemas.openxmlformats.org/officeDocument/2006/relationships" name="Information Technology, Medic28" sheetId="28" state="visible" r:id="rId28"/>
    <sheet xmlns:r="http://schemas.openxmlformats.org/officeDocument/2006/relationships" name="Information Technology, Medic29" sheetId="29" state="visible" r:id="rId29"/>
    <sheet xmlns:r="http://schemas.openxmlformats.org/officeDocument/2006/relationships" name="Information Technology, Medic30" sheetId="30" state="visible" r:id="rId30"/>
    <sheet xmlns:r="http://schemas.openxmlformats.org/officeDocument/2006/relationships" name="Significant Customers (Details)" sheetId="31" state="visible" r:id="rId31"/>
    <sheet xmlns:r="http://schemas.openxmlformats.org/officeDocument/2006/relationships" name="Significant Customers (Details " sheetId="32" state="visible" r:id="rId32"/>
    <sheet xmlns:r="http://schemas.openxmlformats.org/officeDocument/2006/relationships" name="Related Party Transactions (Det"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Supplemental Cash Flow Inform36" sheetId="36" state="visible" r:id="rId36"/>
    <sheet xmlns:r="http://schemas.openxmlformats.org/officeDocument/2006/relationships" name="Supplemental Cash Flow Inform37" sheetId="37" state="visible" r:id="rId37"/>
    <sheet xmlns:r="http://schemas.openxmlformats.org/officeDocument/2006/relationships" name="Reconciliation of Amounts Rep38" sheetId="38" state="visible" r:id="rId38"/>
    <sheet xmlns:r="http://schemas.openxmlformats.org/officeDocument/2006/relationships" name="Reconciliation of Amounts Rep39" sheetId="39" state="visible" r:id="rId39"/>
  </sheets>
  <definedNames/>
  <calcPr calcId="124519" fullCalcOnLoad="1"/>
</workbook>
</file>

<file path=xl/sharedStrings.xml><?xml version="1.0" encoding="utf-8"?>
<sst xmlns="http://schemas.openxmlformats.org/spreadsheetml/2006/main" uniqueCount="334">
  <si>
    <t>Document and Entity Information - USD ($)</t>
  </si>
  <si>
    <t>12 Months Ended</t>
  </si>
  <si>
    <t>Dec. 31, 2016</t>
  </si>
  <si>
    <t>Jun. 30, 2016</t>
  </si>
  <si>
    <t>Document and Entity Information:</t>
  </si>
  <si>
    <t>Entity Registrant Name</t>
  </si>
  <si>
    <t>COMMONWEALTH INCOME &amp; GROWTH FUND IV</t>
  </si>
  <si>
    <t>Document Type</t>
  </si>
  <si>
    <t>10-K</t>
  </si>
  <si>
    <t>Document Period End Date</t>
  </si>
  <si>
    <t>Dec. 31,
		2016</t>
  </si>
  <si>
    <t>Trading Symbol</t>
  </si>
  <si>
    <t>cigf4</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Balance Sheets - USD ($)</t>
  </si>
  <si>
    <t>Dec. 31, 2015</t>
  </si>
  <si>
    <t>Current Assets</t>
  </si>
  <si>
    <t>Cash and cash equivalents</t>
  </si>
  <si>
    <t>Lease income receivable, net of reserve of approximately $6,000 at December 31, 2016 and 2015</t>
  </si>
  <si>
    <t>Other Receivables</t>
  </si>
  <si>
    <t>Refundable deposits</t>
  </si>
  <si>
    <t>Net Investment in Finance Leases</t>
  </si>
  <si>
    <t>Equipment, at cost</t>
  </si>
  <si>
    <t>Accumulated depreciation</t>
  </si>
  <si>
    <t>Technology equipment, net</t>
  </si>
  <si>
    <t>Equipment acquisition costs, net of accumulated amortization of approximately $11,000 and $15,000 at December 31, 2016 and 2015, respectively</t>
  </si>
  <si>
    <t>Total Assets</t>
  </si>
  <si>
    <t>LIABILITIES</t>
  </si>
  <si>
    <t>Accounts payable</t>
  </si>
  <si>
    <t>Accounts payable, CIGF, Inc., net</t>
  </si>
  <si>
    <t>Accounts Payable - Commonwealth Capital Corp., net</t>
  </si>
  <si>
    <t>Other accrued expenses</t>
  </si>
  <si>
    <t>Unearned lease income</t>
  </si>
  <si>
    <t>Notes payable</t>
  </si>
  <si>
    <t>Total Liabilities</t>
  </si>
  <si>
    <t>PARTNERS' CAPITAL</t>
  </si>
  <si>
    <t>General Partner</t>
  </si>
  <si>
    <t>Limited Partners</t>
  </si>
  <si>
    <t>Total Partners' Capital (Deficit)</t>
  </si>
  <si>
    <t>Total Liabilities and Partners' Capital</t>
  </si>
  <si>
    <t>Balance Sheets (Parenthetical) - USD ($)</t>
  </si>
  <si>
    <t>Statement of Financial Position [Abstract]</t>
  </si>
  <si>
    <t>Lease income receivable, reserve</t>
  </si>
  <si>
    <t>Land, Buildings, Equipment and Leasehold Improvements, accumulated depreciation and amortization</t>
  </si>
  <si>
    <t>Statements of Operations - USD ($)</t>
  </si>
  <si>
    <t>Revenue</t>
  </si>
  <si>
    <t>Lease</t>
  </si>
  <si>
    <t>Interest and other</t>
  </si>
  <si>
    <t>Gain on sale of equipment</t>
  </si>
  <si>
    <t>Total revenue and gain on sale of equipment</t>
  </si>
  <si>
    <t>Expenses</t>
  </si>
  <si>
    <t>Operating, excluding depreciation and amortization</t>
  </si>
  <si>
    <t>Interest</t>
  </si>
  <si>
    <t>Depreciation</t>
  </si>
  <si>
    <t>Amortization of equipment acquisition costs and deferred expenses</t>
  </si>
  <si>
    <t>Bad debt expense</t>
  </si>
  <si>
    <t>Total expenses</t>
  </si>
  <si>
    <t>Net loss</t>
  </si>
  <si>
    <t>Net loss allocated to Limited Partners</t>
  </si>
  <si>
    <t>Net loss per equivalent Limited Partnership unit</t>
  </si>
  <si>
    <t>$ (.03)</t>
  </si>
  <si>
    <t>Weighted average number of equivalent limited partnership units outstanding during the period</t>
  </si>
  <si>
    <t>Statements of Partners' Capital (Deficit) - USD ($)</t>
  </si>
  <si>
    <t>General Partners</t>
  </si>
  <si>
    <t>Limited Partners {1}</t>
  </si>
  <si>
    <t>Total</t>
  </si>
  <si>
    <t>Partners' Capital at Dec. 31, 2014</t>
  </si>
  <si>
    <t>Partners' Capital Account, Units at Dec. 31, 2014</t>
  </si>
  <si>
    <t>Forgiveness, Payables</t>
  </si>
  <si>
    <t>Cash Contributions - CCC</t>
  </si>
  <si>
    <t>Capital Contributions - CCC</t>
  </si>
  <si>
    <t>Transfer of Partners' Capital</t>
  </si>
  <si>
    <t>Partners' Capital at Dec. 31, 2015</t>
  </si>
  <si>
    <t>Partners' Capital Account, Units at Dec. 31, 2015</t>
  </si>
  <si>
    <t>Partners' Capital at Dec. 31, 2016</t>
  </si>
  <si>
    <t>Partners' Capital Account, Units at Dec. 31, 2016</t>
  </si>
  <si>
    <t>Statements of Cash Flows - USD ($)</t>
  </si>
  <si>
    <t>Cash flows from operating activities</t>
  </si>
  <si>
    <t>Adjustments to reconcile net loss to net cash provided by operating activities</t>
  </si>
  <si>
    <t>Depreciation and amortization</t>
  </si>
  <si>
    <t>Bad debt recovery</t>
  </si>
  <si>
    <t>Other noncash activities</t>
  </si>
  <si>
    <t>Lease revenue net of interest expense, on notes payable, realized as a result of direct payment of principal to bank by lessee</t>
  </si>
  <si>
    <t>Earned interest on finance leases</t>
  </si>
  <si>
    <t>Changes in operating assets and liabilities</t>
  </si>
  <si>
    <t>Lease income receivable</t>
  </si>
  <si>
    <t>Other receivables</t>
  </si>
  <si>
    <t>Accounts payable, Commonwealth Capital Corp., net</t>
  </si>
  <si>
    <t>Net cash provided by operating activities</t>
  </si>
  <si>
    <t>Cash flows from investing activities</t>
  </si>
  <si>
    <t>Capital expenditures</t>
  </si>
  <si>
    <t>Purchase of finance leases</t>
  </si>
  <si>
    <t>Payments received from finance leases</t>
  </si>
  <si>
    <t>Net proceeds from sale of equipment</t>
  </si>
  <si>
    <t>Net cash provided by (used in) investing activities</t>
  </si>
  <si>
    <t>Cash flows from financing activities</t>
  </si>
  <si>
    <t>Cash contribution - Commonwealth Capital Corp.</t>
  </si>
  <si>
    <t>Proceeds from debt financing</t>
  </si>
  <si>
    <t>Net cash provided by (used in) financing activities</t>
  </si>
  <si>
    <t>Net increase in cash and cash equivalents</t>
  </si>
  <si>
    <t>Cash and cash equivalents at beginning of the year</t>
  </si>
  <si>
    <t>Cash and cash equivalents at end of the year</t>
  </si>
  <si>
    <t>Business</t>
  </si>
  <si>
    <t>Disclosure Text Block [Abstract]</t>
  </si>
  <si>
    <t xml:space="preserve">Commonwealth Income and Growth Fund IV (“CIGF4” or “the
Partnership”) is a limited partnership organized in the Commonwealth of Pennsylvania on April 20, 2001. The Partnership offered
$15,000,000 of limited partnership interest to the public on October 19, 2001. The Partnership raised the minimum capital required
($1,150,000) and commenced operations on July 8, 2002. The Partnership was fully subscribed and terminated its offering of units
on September 15, 2003 with 749,950 units ($14,967,729) sold. The Partnership was originally scheduled to end its operational phase
on December 31, 2013. During the year ended December 31, 2013, the operational phase was officially extended to December
31, 2015 through a proxy vote initiated by the General Partner. The Partnership’s operational phase ended on December
31, 2015. The Fund is scheduled to expire on December 31, 2017. The General Partner has not formally approved a plan
for liquidation at this time. As such, the Partnership will continue to report its financial statements on a going concern
basis until a formal plan of liquidation is approved by the General Partner. During the years ended December 31, 2016 and 2015, there were no
limited partnership units redeemed. The Partnership used the proceeds of the offering to acquire, own
and lease various types of information technology, medical technology, telecommunications technology, inventory management equipment
and other similar capital equipment, which is leased primarily to U.S. corporations and institutions. Commonwealth Capital Corp
(“CCC”), on behalf of the Partnership and other affiliated partnerships, acquires equipment subject to associated debt
obligations and lease agreements and allocate a participation in the cost, debt and lease revenue to the various partnerships that
it manages based on certain risk factors. During the Partnership’s operational phase, the investment
strategy was to acquire high technology equipment consisting of medical, telecommunications and inventory management equipment.
As the Partnership’s operational phase has ended on December 31, 2015, the General Partner’s will begin the wind down
process as it prepares the fund for the liquidation phase until December 31, 2017.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Liquidity and Going Concern The General Partner and CCC have committed to fund, either through
cash contributions and/or forgiveness of indebtedness, any necessary operational cash shortfalls of the Partnership through March
31, 2018. The General Partner will continue to reassess the funding of limited partner distributions throughout 2017 and will continue
to waive certain fees. The General Partner and CCC will also determine if related party payables owed to them the Partnership may
be deferred (if deemed necessary in an effort to further increase the Partnership’s cash flow. If available cash flow or
net disposition proceeds are insufficient to cover the Partnership expenses and liabilities on a short and long term basis, the
Partnership may attempt to obtain additional funds by disposing of or refinancing equipment, or by borrowing within its permissible
limits. During 2016, the Partnership acquired approximately $54,000 in equipment, of which approximately $24,000 was acquired
through debt financing. In an effort to increase Partnership cash flow, during the year ended
December 31, 2016, CCC forgave $13,000 of payables owed to it by the Partnership. During the year ended December 31, 2015, CCC
forgave $60,000 of payables owed to it by the Partnership, made non-cash capital equipment contributions of approximately $11,000
and cash contributions of approximately $8,000. The Partnership has incurred recurring losses and has a working capital deficit
at December 31, 2016. The Partnership believes it has alleviated these conditions as discussed below.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 ended December 31, 2016, the General Partner elected to forgo distributions and allocations of net income owed
to it, and suspended limited partner distributions. The General Partner will continue to reassess the funding of limited partner
distributions throughout 2017 and will continue to waive certain fees. </t>
  </si>
  <si>
    <t>Summary of Significant Accounting Policies</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6 and 2015. There were no assets or liabilities measured on a non-recurring basis at December 31, 2016
and 2015.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6 and 2015 due to the immediate or short-term nature of these financial
instruments. The Partnership’s long-term debt consists of notes payable,
which are secured by specific equipment and are non-recourse liabilities of the Partnership. The estimated fair value of this debt
at December 31, 2016 and 2015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s ended December 31, 2016 and 2015, the Partnership’s
lease portfolio consisted of operating and finance leases. For operating leases, lease revenue is recognized on a straight-line
basis in accordance with the terms of the lease agreements. Finance lease interest income is recorded over the term of the lease
using the effective interest method. For finance leases, we record, at lease inception, unearned finance lease income which is
calculated as follows: total lease payments, plus any residual values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 or losses from sales of leased and off lease equipment are recorded
on a net basis in the Fund’s Statement of Operations. Our leases do not contain any step-rent provisions or escalation
clauses nor are lease revenues adjusted based on any index. Recently Adopted Accounting Pronouncements In August 2014, the FASB issued Accounting Standards Update No. 2014
-15, Disclosure of Uncertainties about an Entity’s Ability to Continue as a Going Concern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equipment for financial statement purposes is based
on the straight-line method estimated generally over useful lives of two to four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other LP”) expenses. For
the year ended December 31, 2016, the General Partner waived certain reimbursable expenses and other LP charged to the Partnership
by CCC in connection with the administration and operation of the Partnership. CCC is not reimbursed for salary and benefit costs
of control persons. Reimbursable expenses, which are charged to us by CCC in connection with our administration and operation,
are allocated to us based upon several factors including, but not limited to, the number of investors, leasing volume and stage
of the program.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CCC is not reimbursed for salary and benefit costs of control persons. For
the Partnership, all reimbursable items are expensed as they are incurred. Forgiveness of Related Party Payables In accordance with ASC Topic 470-50 Debt Modifications and Extinguishments Lease Income Receivable Lease income receivable includes current lease income receivable
net of allowances for uncollectible amounts. The Partnership monitors lease income receivable to ensure timely and accurate payment
by lessees. Its Lease Relations department is responsible for monitoring lease income receivable and, as necessary, resolving outstanding
invoices. The Partnership reviews a customer’s credit history before
extending credit. The Partnership may establish an allowance for uncollectible lease income receivable based upon the credit risk
of specific customers, historical trends and other information when the analysis indicates that the probability of full collection
is unlikely. The Partnership writes off its accounts receivable when it determines that it is uncollectible and all economically
sensible means have been exhausted. Cash and cash equivalents We consider cash and cash equivalents to be cash on hand and highly
liquid investments with the original maturity dates of 90 days or less. At December 31, 2016, cash was held in one bank account maintained
at one financial institution with an aggregate balance of approximately $23,000. Bank accounts are federally insured up to $250,000
by the FDIC. At December 31, 2016 and 2015, the total cash bank balance was as follows:
Balance at December 31 2016 2015
Total bank balance $ 23,000 $ 8,000
FDIC insured (23,000 ) (8,000 )
Uninsured amount $ — $ — The Partnership's deposits are fully insured by the FDIC. The Partnership
has not experienced any losses in our account, and believes it is not exposed to any significant credit risk. The amounts in such
account will fluctuate throughout 2017 due to many factors, including cash receipts and interest rate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income (loss) per equivalent limited partnership unit is
computed based upon net (loss) income allocated to the limited partners and the weighted average number of equivalent limited partner
units outstanding during the year. Recent Accounting Pronouncements Not Yet Adopted 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October 2016, the FASB issued Accounting Standards Update 2016-17 —
Consolidation (Topic 810): Interests Held through Related Parties That Are under Common Control.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t>
  </si>
  <si>
    <t>Information Technology, Medical Technology, Telecommunications Technology, Inventory Management Equipment ('Equipment')</t>
  </si>
  <si>
    <t>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6 and 2015, there were no remarketing fees incurred
and/or paid with cash or netted against receivables due from such parties.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6 was approximately $726,000 and is included in the Partnership’s
equipment on its balance sheet. The Partnership’s share of the outstanding debt associated with this equipment at December
31, 2016 was approximately $75,000 and is included in the Partnership’s notes payable on its balance sheet. The total cost
of the equipment shared by the Partnership with other partnerships at December 31, 2016 was approximately $2,244,000. The total
outstanding debt related to the equipment shared by the Partnership at December 31, 2016 was approximately $244,000. During 2015, the General Partner executed a collateralized debt financing
agreement on behalf of its affiliates for a total shared loan amount of approximately $847,000, of which the Partnership’s
share was approximately $52,000. The Partnership’s portion of the current loan amount at December 31, 2016 was approximately
$24,000 and is secured by specific equipment under both operating and finance leases. The carrying value of the secured equipment
under operating leases is approximately $12,000. The carrying value of the secured equipment under finance leases is approximately
$29,000. The Partnership’s share of the cost of the equipment in which
it participates with other partnerships at December 31, 2015 was approximately $885,000 and is included in the Partnership’s
equipment on its balance sheet. The Partnership’s share of the outstanding debt associated with this equipment at December
31, 2015 was approximately $188,000 and is included in the Partnership’s notes payable on its balance sheet. The total cost
of the equipment shared by the Partnership with other partnerships at December 31, 2015 was approximately $3,068,000. The total
outstanding debt related to the equipment shared by the Partnership at December 31, 2015 was approximately $608,000. The
following is a schedule of approximate future minimum rentals on non-cancelable operating leases:
Years Ended December 31, Amount
2017 $ 816,000
2018 541,000
2019 85,000
$ 1,442,000 The Partnership’s operational phase officially ended on December
31, 2015 and the Fund is set to expire on December 31, 2017. If the Partnership should expire with a portfolio of active leases,
the General Partner will assume ownership of the remaining active leases and any associated debt obligation for the duration of
the remaining lease term. Finance Leases The following lists the approximate components of the net investment
in finance leases:
At December 31, 2016 2015
Total minimum lease payments to be received $ 25,000 $ 42,000
Estimated residual value of leased equipment (unguaranteed) 7,000 7,000
Initial direct costs — —
Less: unearned income (2,000 ) (5,000 )
Net investment in finance leases $ 30,000 $ 44,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direct finance lease receivables at December 31, 2016:
Percent of Total
Risk Level 2016 2015
Low -% -%
Moderate-Low -% -%
Moderate -% -%
Moderate-High 100 % 100 %
High -% -%
Net Finance lease receivable 100 % 100 % As of December 31, 2016 we determined that we did not have a need
for an allowance for credit losses associated with any of our finance leases, as the customer payment histories with us, associated
with these lessors, have been positive. The following is a schedule of approximate future minimum rentals
on non-cancelable financing leases at December 31, 2016:
Amount
2017 $ 14,000
2018 8,000
2019 3,000
Total $ 25,000 The Partnership’s operational phase officially ended on December
31, 2015 and the Fund is set to expire on December 31, 2017. If the Partnership should expire, the General Partner will assume
all remaining active leases at their fair market value and related remaining revenue stream and any associated debt obligation
for the duration of the remaining lease term.</t>
  </si>
  <si>
    <t>Significant Customers</t>
  </si>
  <si>
    <t xml:space="preserve">Leases equal to or exceeding 10% of lease revenue:
Years Ended December 31, 2016 2015
L3 Communications Integrated 24 % 25 %
Hofstra University 23 % 12 %
Cummins, Inc. 19 % 31 %
International Paper Co. 17 % **
Alliant Techsystems ** 14 % ** Represents less than 10% of lease revenue Lessees equal to or exceeding 10% of net lease income receivable:
At December 31, 2016 2015
Cummins, Inc. 89 % 44 %
Verso Paper Holding, LLC ** 20 %
Alliant Techsystems ** 16 % ** Represents less than 10% of lease income receivable </t>
  </si>
  <si>
    <t>Related Party Transactions</t>
  </si>
  <si>
    <t xml:space="preserve">During the year ended December 31, 2016, CCC forgave $13,000 of payables
owed to it by the Partnership. During the year ended December 31, 2015, CCC forgave $60,000 of payables owed to it by the Partnership
and contributed non-cash capital contributions of equipment to the Partnership in the amount of approximately $11,000, and cash
contributions to the Partnership in the amount of approximately $8,000. As of December 31, 2016 and 2015, the Company’s related party
receivables and payables are short term, unsecured and non-interest bearing.
Years Ended December 31, 2016 2015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years ended December 31, 2016 and 2015, no other LP expense was charged to the Partnership. $ 58,000 $ 5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December 31, 2016, all prepaid equipment acquisition fees were earned by the General Partner. For the years ended December 31, 2016 and 2015, acquisition fees of approximately $2,000 and $103,000 were earned but waived by the General Partner, respectively. $ — $ —
Equipment management fee
The General Partner is entitled to be paid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years ended December 31, 2016 and 2015, equipment management fees of approximately $50,000 and $31,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is paid to unaffiliated parties. For the years ended December 31, 2016 and 2015, approximately $700 and $1,000 of equipment liquida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years ended December 31, 2016 and 2015, approximately $240 and $21,000 of debt placement fees were earned but were waived by the General Partner, respectively. $ — $ — </t>
  </si>
  <si>
    <t>Notes Payable</t>
  </si>
  <si>
    <t xml:space="preserve">Notes payable consisted of the following approximate amounts:
At December 31, 2016 2015
Installment note payable to bank; interest at 4.23% due in quarterly installments of $4,916, including interest, with final payment in May 2016 $ — $ 10,000
Installment notes payable to bank; interest at 6.00% due in monthly installments ranging from $377 to $1,140, including interest, with final payment in November 2016 — 10,000
Installment note payable to bank; interest at 4.23% due in quarterly installments of $2,740, including interest, with final payment in December 2016 — 11,000
Installment note payable to bank; interest ranging from 3.68% due in monthly installments of $822, including interest, with final payment in February 2017 2,000 11,000
Installment notes payable to bank; interest at 4.23% due in quarterly installments ranging from $227 to $239, including interest, with final payment in February 2017 1,500 9,000
Installment note payable to bank; interest at 4.23% due in quarterly installments of $264, including interest, with final payment in March 2017 500 1,000
Installment note payable to bank; interest at 4.23% due in quarterly installments of $1,327, including interest, with final payment in April 2017 3,000 8,000
Installment note payable to bank; interest at 4.23% due in quarterly installments of $1,650, including interest, with final payment in June 2017 3,000 10,000
Installment note payable to bank; interest at 1.60% due in monthly installments of $868, including interest, with final payment in July 2017 6,000 16,000
Installment note payable to bank; interest at 4.85% due in quarterly installments of $5,133, including interest, with final payment in July 2017 15,000 34,000
Installment note payable to bank; interest at 4.23% due in quarterly installments of $305, including interest, with final payment in August 2017 1,000 2,000
Installment note payable to bank; interest at 3.98% due in monthly installments of $8,544, including interest, with final payment in August 2017 67,000 165,000
Installment notes payable to bank; interest at 4.23% due in quarterly installments ranging from $280 to $685, including interest, with final payment in September 2017 4,000 8,000
Installment note payable to bank; interest at 4.85% due in quarterly installments of $1,751, including interest, with final payment in September 2017 5,000 12,000
Installment note payable to bank; interest at 4.23% due in quarterly installments of $598, including interest, with final payment in October 2017 2,000 5,000
Installment notes payable to bank; interest ranging from 4.85% to 4.88% due in monthly installments ranging from $1,058 to $2,087, including interest, with final payment in October 2017 50,000 105,000
Installment notes payable to bank; interest at 6.00% due in monthly installments ranging from $84 to $880, including interest, with final payment in November 2017 6,000 16,000
Installment note payable to bank; interest at 4.23% due in quarterly installments of $832, including interest, with final payment in January 2018 4,000 7,000
Installment note payable to bank; interest at 4.85% due in monthly installments of $764, including interest, with final payment in January 2018 10,000 18,000
Installment notes payable to bank; interest at 4.23% due in quarterly installments of $479, including interest, with final payment in February 2018 14,000 25,000
Installment notes payable to bank; interest at 4.23% due in quarterly installments ranging from $207 to $278, including interest, with final payment in March 2018 6,000 11,000
Installment notes payable to bank; interest at 4.23% due in quarterly installments ranging from $228 to $597, including interest, with final payment in April 2018 9,000 15,000
Installment notes payable to bank; interest at 4.23% due in quarterly installments ranging from $392 to $2,098, including interest, with final payment in June 2018 21,000 35,000
Installment note payable to bank; interest at 4.99% due in quarterly installments of $1,350, including interest, with final payment in June 2018 8,000 13,000
Installment notes payable to bank; interest at 4.23% due in quarterly installments ranging from $361 to $6,707, including interest, with final payment in July 2018 47,000 80,000
Installment note payable to bank; interest at 3.98% due in monthly installments of $10,321, including interest, with final payment in August 2018 200,000 313,000
Installment notes payable to bank; interest at 4.23% due in quarterly installments ranging from $208 to $534, including interest, with final payment in September 2018 7,000 11,000
Installment notes payable to bank; interest ranging from 4.23% to 4.37% due in quarterly installments ranging from $270 to $56,553, including interest, with final payment in October 2018 469,000 672,000
Installment notes payable to bank; interest at 6.00% due in monthly installments ranging from $105 to $394, including interest, with final payment in November 2018 7,000 11,000
Installment notes payable to bank; interest at 4.23% due in quarterly installments ranging from $350 to $352, including interest, with final payment in November 2018 5,000 —
Installment note payable to bank; interest at 4.98% due in monthly installments of $5,937, including interest, with final payment in December 2018 135,000 198,000
Installment notes payable to bank; interest at 6.00% due in monthly installments ranging from $162 to $378, including interest, with final payment in August 2019 10,000 14,000
Installment note payable to bank; interest at 4.98% due in monthly installments of $6,928, including interest, with final payment in December 2019 231,000 301,000
$ 1,349,000 $ 2,157,000 The notes are secured by specific equipment, with a carrying value
of approximately $1,974,000, and are nonrecourse liabilities of the Partnership. As such, the notes do not contain any financial
debt covenants with which we must comply on either an annual or quarterly basis. Aggregate approximate payments of notes payable
for each of the periods subsequent to December 31, 2016 are as follows:
Years Ended December 31, Amount
2017 $ 747,000
2018 519,000
2019 83,000
$ 1,349,000 During 2015, the General Partner executed a collateralized debt financing
agreement on behalf of certain affiliates for a total shared loan amount of approximately $847,000, of which the Partnership’s
share was approximately $52,000. The Partnership’s portion of the current loan amount at December 31, 2016 was approximately
$24,000 and is secured by specific equipment under both operating and finance leases. The carrying value of the secured equipment
under operating leases is approximately $12,000. The carrying value of the secured equipment under finance leases is approximately
$29,000. The Partnership’s operational phase officially ended on December
31, 2015 and the fund is set to expire on December 31, 2017. If the Partnership should expire on December 31, 2017, CCC will assume
the obligation related to the remaining notes payable for the duration of the remaining lease term. </t>
  </si>
  <si>
    <t>Supplemental Cash Flow Information</t>
  </si>
  <si>
    <t xml:space="preserve">No interest or principal on notes payable was paid by the Partnership
during 2016 and 2015 because direct payment was made by lessee to the bank in lieu of collection of lease income and payment of
interest and principal by the Partnership. Noncash investing and financing activities approximately include
the following:
Years Ended December 31, 2016 2015
Capital Contribution - equipment transfer from CCC held under operating leases $ — $ 4,000
Capital Contribution – equipment transfer from CCC held under finance leases $ — $ 7,000
Debt assumed in connection with purchase of technology equipment $ 24,000 $ 2,094,000
Forgiveness of related party payables recorded as a capital contribution $ 13,000 $ 60,000 During the years ended December 31, 2016 and 2015, the Partnership
wrote-off fully amortized acquisition fees of approximately $10,000 and $9,000, respectively. There were no write-offs of fully
depreciated equipment during 2015. During the year ended December 31, 2016, the Partnership wrote-off
fully depreciated equipment of approximately $116,000. </t>
  </si>
  <si>
    <t>Commitments and Contingencies</t>
  </si>
  <si>
    <t>Investor Complaint On November 10, 2015, certain investors (the “Claimants”) of Commonwealth
Income &amp; Growth Fund V (“CIGF5”) and Commonwealth Income &amp; Growth Private Fund III (“CIGPF3”) (Collectively referred to
as the “Funds”), filed an investor complaint with FINRA naming CCSC and Ms. Springsteen-Abbott (the “Respondents”). The Claimants,
at the advice and recommendation of their personal financial advisors, purchased limited partnership units in CIGF5 between February
2005 and February 2006 and in CIGPF3 between April 2005 and February 2007. The Claimants allege that the Respondents did not properly
perform their duties as fund manager. The Funds are not members of FINRA and/or subject to its jurisdiction. The Respondents filed
a complaint on December 23, 2015, against the Claimants in the United States District Court for the District of Maryland to enjoin
the Claimants from proceeding with the arbitration and requiring its dismissal. The Claimants withdrew its complaint with FINRA
on July 27, 2016. On August 1, 2016, the Respondents were granted voluntary dismissal in Federal court given the withdrawal of
the FINRA claim. On September 28, 2016, 23 investors, in addition to the original
Claimants (the “Florida Claimants”) filed a complaint in the United States District Court for the Middle District of Florida, Albers
et al. v. Commonwealth Capital Corp. et al., Case No. 6:16-cv-01713-Orl-37DCI, against the Partnership, Commonwealth Income &amp;
Growth Private Fund I, Commonwealth Income &amp; Growth Private Fund II, CIGPF3 and CIGF5. The allegation consists of breach of
contract, securities fraud, misstatement in the prospectus, fraudulent concealment, negligence, common law fraud (the “Original
Complaint”). On October 18, 2016, the judge dismissed the Original Complaint without prejudice with leave to refile. The judge
dismissed the Original Complaint for procedural failures. On October 28, 2016, the Florida Claimants filed an amended complaint
that included the original claims with the addition of claims for negligent supervision and breach of industry standards (“Amended
Complaint”). The Respondents counsel believes the allegations in the Amended Complaint fail to meet procedural requirements and
are without merit, including the lapse of the statute of limitations on certain claims. On January 6, 2017, the Respondents filed
a motion to dismiss, which is pending at this time. Management believes that resolution of the matter will not result in any adverse
financial impact to the Partnership.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approximately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The NAC Decision upheld the Panel’s ruling. Ms. Springsteen-Abbott has appealed the NAC Decision
to the SEC. While a decision is on appeal with the SEC, the sanctions for disgorgement and fines are not enforced against
the individual. The bar took effect on August 23, 2016. Management believes that resolution of the appeal will not
result in any material adverse financial impact on the Funds, but no assurance can be provided until the FINRA matter is resolved.
As of March 31, 2017, the results of appeal are pending.</t>
  </si>
  <si>
    <t>Reconciliation of Amounts Reported For Financial Reporting Purposes To Amounts On The Federal Partnership Return (unaudited)</t>
  </si>
  <si>
    <t>The tax basis of the Partnership’s net assets and liabilities
vary from the amounts presented in these financial statements at December 31, 2016 and 2015 as follows:
Years Ended December 31, 2016 2015
Financial statement basis of net assets $ 67,794 $ 78,654
Tax basis of net assets (unaudited) (1,038,438 ) (1,105,043 )
Difference (unaudited) $ (1,106,232 ) $ (1,183,697 )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Company’s tax returns (unaudited).
Years Ended December 31, 2016 2015
Net loss for financial reporting purposes to taxable income $ (23,860 ) $ (16,269 )
Adjustments (unaudited)
Gain on sale of equipment 30 (2,987 )
Depreciation 61,803 (769,035 )
Amortization 6,127 10,282
Unearned lease income 7,797 9,464
Penalties 916 137
Other 622 —
Taxable income (loss) on the Federal
Partnership return (unaudited) $ 53,435 $ (768,408 ) The “Adjustments – Other” includes financial
statement adjustments reflected on the tax return in the subsequent year. Adjustment or loss on sale of equipment is due to longer
useful lives for tax reporting purposes.</t>
  </si>
  <si>
    <t>Summary of Significant Accounting Policies (Policies)</t>
  </si>
  <si>
    <t>Policy Text Block [Abstract]</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si>
  <si>
    <t>Fair Value Measurement</t>
  </si>
  <si>
    <t xml:space="preserve">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6 and 2015. There were no assets or liabilities measured on a non-recurring basis at December 31, 2016
and 2015. </t>
  </si>
  <si>
    <t>Fair Value Disclosures of Financial Instruments</t>
  </si>
  <si>
    <t xml:space="preserve">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6 and 2015 due to the immediate or short-term nature of these financial
instruments. The Partnership’s long-term debt consists of notes payable,
which are secured by specific equipment and are non-recourse liabilities of the Partnership. The estimated fair value of this debt
at December 31, 2016 and 2015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t>
  </si>
  <si>
    <t>Revenue Recognition</t>
  </si>
  <si>
    <t xml:space="preserve">For the years ended December 31, 2016 and 2015, the Partnership’s
lease portfolio consisted of operating and finance leases. For operating leases, lease revenue is recognized on a straight-line
basis in accordance with the terms of the lease agreements. Finance lease interest income is recorded over the term of the lease
using the effective interest method. For finance leases, we record, at lease inception, unearned finance lease income which is
calculated as follows: total lease payments, plus any residual values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 or losses from sales of leased and off lease equipment are recorded
on a net basis in the Fund’s Statement of Operations. Our leases do not contain any step-rent provisions or escalation
clauses nor are lease revenues adjusted based on any index. </t>
  </si>
  <si>
    <t>Recently Adopted Accounting Pronouncements</t>
  </si>
  <si>
    <t xml:space="preserve">In August 2014, the FASB issued Accounting Standards Update No. 2014
-15, Disclosure of Uncertainties about an Entity’s Ability to Continue as a Going Concern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t>
  </si>
  <si>
    <t>Other Assets</t>
  </si>
  <si>
    <t xml:space="preserve">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t>
  </si>
  <si>
    <t>Long-lived Assets</t>
  </si>
  <si>
    <t xml:space="preserve">Depreciation on equipment for financial statement purposes is based
on the straight-line method estimated generally over useful lives of two to four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t>
  </si>
  <si>
    <t>Reimbursable Expenses</t>
  </si>
  <si>
    <t xml:space="preserve">Reimbursable expenses are comprised of both ongoing operational expenses
and fees associated with the allocation of salaries and benefits, referred to as other LP (“other LP”) expenses. For
the year ended December 31, 2016, the General Partner waived certain reimbursable expenses and other LP charged to the Partnership
by CCC in connection with the administration and operation of the Partnership. CCC is not reimbursed for salary and benefit costs
of control persons. Reimbursable expenses, which are charged to us by CCC in connection with our administration and operation,
are allocated to us based upon several factors including, but not limited to, the number of investors, leasing volume and stage
of the program. For example, if one partnership has more investors than another program sponsored by CCC, then higher amounts of
expenses related to investor services,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staff costs, increase as programs purchase more leases, and decrease
as leases terminate and equipment is sold. All of these factors contribute to CCC’s determination as to the amount of expenses
to allocate to us or to other sponsored programs. CCC is not reimbursed for salary and benefit costs of control persons. For
the Partnership, all reimbursable items are expensed as they are incurred. </t>
  </si>
  <si>
    <t>Forgiveness of Related Party Payables</t>
  </si>
  <si>
    <t xml:space="preserve">In accordance with ASC Topic 470-50 Debt Modifications and Extinguishments </t>
  </si>
  <si>
    <t>Lease Income Receivable</t>
  </si>
  <si>
    <t xml:space="preserve">Lease income receivable includes current lease income receivable
net of allowances for uncollectible amounts. The Partnership monitors lease income receivable to ensure timely and accurate payment
by lessees. Its Lease Relations department is responsible for monitoring lease income receivable and, as necessary, resolving outstanding
invoices. The Partnership reviews a customer’s credit history before
extending credit. The Partnership may establish an allowance for uncollectible lease income receivable based upon the credit risk
of specific customers, historical trends and other information when the analysis indicates that the probability of full collection
is unlikely. The Partnership writes off its accounts receivable when it determines that it is uncollectible and all economically
sensible means have been exhausted. </t>
  </si>
  <si>
    <t>Cash and Cash Equivalents</t>
  </si>
  <si>
    <t xml:space="preserve">We consider cash and cash equivalents to be cash on hand and highly
liquid investments with the original maturity dates of 90 days or less. At December 31, 2016, cash was held in one bank account maintained
at one financial institution with an aggregate balance of approximately $23,000. Bank accounts are federally insured up to $250,000
by the FDIC. At December 31, 2016 and 2015, the total cash bank balance was as follows:
Balance at December 31 2016 2015
Total bank balance $ 23,000 $ 8,000
FDIC insured (23,000 ) (8,000 )
Uninsured amount $ — $ — The Partnership's deposits are fully insured by the FDIC. The Partnership
has not experienced any losses in our account, and believes it is not exposed to any significant credit risk. The amounts in such
account will fluctuate throughout 2017 due to many factors, including cash receipts and interest rates. </t>
  </si>
  <si>
    <t>Income Taxes</t>
  </si>
  <si>
    <t xml:space="preserve">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t>
  </si>
  <si>
    <t>Net Loss Per Equivalent Limited Partnership Unit</t>
  </si>
  <si>
    <t xml:space="preserve">The net income (loss) per equivalent limited partnership unit is
computed based upon net (loss) income allocated to the limited partners and the weighted average number of equivalent limited partner
units outstanding during the year. </t>
  </si>
  <si>
    <t>Recent Accounting Pronouncements Not Yet Adopted</t>
  </si>
  <si>
    <t xml:space="preserve">In May 2014, the Financial Accounting Standards Board (“FASB”)
issued Accounting Standards Update (“ASU”) No. 2014-09, Revenue from Contracts with Customers (“ASU
2014-09”).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FASB Accounting Standards Update 2014-09 requires an entity to recognize
revenue when it transfers promised goods or services to customers in an amount that reflects the consideration to which the entity
expects to be entitled in exchange for those goods or services. In doing so, entities will need to use more judgment and make more
estimates than under current guidance. These judgments and estimates may include identifying performance obligations in the contract,
estimating the amount of variable consideration to include in the transaction price and allocating the transaction price to each
separate performance obligation. ASU 2014-09 also requires an entity to disclose sufficient qualitative and quantitative information
surrounding the nature, amount, timing and uncertainty of revenue and cash flows arising from contracts with customers. This ASU
supersedes the revenue recognition requirements in Topic 605, Revenue Recognition In October 2016, the FASB issued Accounting Standards Update 2016-17 —
Consolidation (Topic 810): Interests Held through Related Parties That Are under Common Control. In August 2016, the FASB issued Accounting Standards Update 2016-15— Statement
of Cash Flows (Topic 230): Classification of Certain Cash Receipts and Cash Pay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t>
  </si>
  <si>
    <t>Summary of Significant Accounting Policies (Tables)</t>
  </si>
  <si>
    <t>Table Text Block Supplement [Abstract]</t>
  </si>
  <si>
    <t>Schedule of Cash and Cash Equivalents</t>
  </si>
  <si>
    <t xml:space="preserve">Balance at December 31 2016 2015
Total bank balance $ 23,000 $ 8,000
FDIC insured (23,000 ) (8,000 )
Uninsured amount $ — $ — </t>
  </si>
  <si>
    <t>Information Technology, Medical Technology, Telecommunications Technology, Inventory Management Equipment (Tables)</t>
  </si>
  <si>
    <t>Schedule of future minimum rentals on non-cancellable operating leases</t>
  </si>
  <si>
    <t xml:space="preserve">Years Ended December 31, Amount
2017 $ 816,000
2018 541,000
2019 85,000
$ 1,442,000 </t>
  </si>
  <si>
    <t>Net investment in direct financing leases</t>
  </si>
  <si>
    <t xml:space="preserve">At December 31, 2016 2015
Total minimum lease payments to be received $ 25,000 $ 42,000
Estimated residual value of leased equipment (unguaranteed) 7,000 7,000
Initial direct costs — —
Less: unearned income (2,000 ) (5,000 )
Net investment in finance leases $ 30,000 $ 44,000 </t>
  </si>
  <si>
    <t>Finance lease risk level</t>
  </si>
  <si>
    <t>Percent of Total
Risk Level 2016 2015
Low -% -%
Moderate-Low -% -%
Moderate -% -%
Moderate-High 100 % 100 %
High -% -%
Net Finance lease receivable 100 % 100 %</t>
  </si>
  <si>
    <t>Schedule of future minimum rentals on non-cancelable direct financing leases</t>
  </si>
  <si>
    <t xml:space="preserve">Amount
2017 $ 14,000
2018 8,000
2019 3,000
Total $ 25,000 </t>
  </si>
  <si>
    <t>Significant Customers (Tables)</t>
  </si>
  <si>
    <t>Schedule of Lessees equal to or exceeding 10% of lease revenue</t>
  </si>
  <si>
    <t>Years Ended December 31, 2016 2015
L3 Communications Integrated 24 % 25 %
Hofstra University 23 % 12 %
Cummins, Inc. 19 % 31 %
International Paper Co. 17 % **
Alliant Techsystems ** 14 % ** Represents less than 10% of lease revenue</t>
  </si>
  <si>
    <t>Schedule of Lessees equal to or exceeding 10% of lease income receivable</t>
  </si>
  <si>
    <t>At December 31, 2016 2015
Cummins, Inc. 89 % 44 %
Verso Paper Holding, LLC ** 20 %
Alliant Techsystems ** 16 % ** Represents less than 10% of lease income receivable</t>
  </si>
  <si>
    <t>Related Party Transactions (Tables)</t>
  </si>
  <si>
    <t>Schedule of Related Party Transactions</t>
  </si>
  <si>
    <t xml:space="preserve">Years Ended December 31, 2016 2015
Reimbursable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years ended December 31, 2016 and 2015, no other LP expense was charged to the Partnership. $ 58,000 $ 59,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December 31, 2016, all prepaid equipment acquisition fees were earned by the General Partner. For the years ended December 31, 2016 and 2015, acquisition fees of approximately $2,000 and $103,000 were earned but waived by the General Partner, respectively. $ — $ —
Equipment management fee
The General Partner is entitled to be paid a monthly fee equal to the lesser of (i) the fees which would be charged by an independent third party for similar services for similar equipment or (ii) the sum of (a) two percent of (1) the gross lease revenues attributable to equipment which is subject to full payout net leases which contain net lease provisions plus (2) the purchase price paid on conditional sales contracts as received by the Partnership and (b) 5% of the gross lease revenues attributable to equipment which is subject to operating and capital leases. For the years ended December 31, 2016 and 2015, equipment management fees of approximately $50,000 and $31,000 were earned but were waived by the General Partner, respectively. $ — $ —
Equipment liquidation fee
With respect to each item of equipment sold by the General Partner (other than in connection with a conditional sales contract), a fee equal to the lesser of (i) 50% of the competitive equipment sale commission or (ii) three percent of the sales price for such equipment is payable to the General Partner. The payment of such fee is subordinated to the receipt by the limited partners of (i) a return of their net capital contributions and a 10% per annum cumulative return, compounded daily, on adjusted capital contribution and (ii) the net disposition proceeds from such sale in accordance with the Partnership Agreement. Such fee will be reduced to the extent any liquidation of resale fees is paid to unaffiliated parties. For the years ended December 31, 2016 and 2015, approximately $700 and $1,000 of equipment liquidation fees were waived by the General Partner, respectively. $ — $ —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For the years ended December 31, 2016 and 2015, approximately $240 and $21,000 of debt placement fees were earned but were waived by the General Partner, respectively. $ — $ — </t>
  </si>
  <si>
    <t>Notes Payable (Tables)</t>
  </si>
  <si>
    <t>Schedule of Notes Payable</t>
  </si>
  <si>
    <t xml:space="preserve">At December 31, 2016 2015
Installment note payable to bank; interest at 4.23% due in quarterly installments of $4,916, including interest, with final payment in May 2016 $ — $ 10,000
Installment notes payable to bank; interest at 6.00% due in monthly installments ranging from $377 to $1,140, including interest, with final payment in November 2016 — 10,000
Installment note payable to bank; interest at 4.23% due in quarterly installments of $2,740, including interest, with final payment in December 2016 — 11,000
Installment note payable to bank; interest ranging from 3.68% due in monthly installments of $822, including interest, with final payment in February 2017 2,000 11,000
Installment notes payable to bank; interest at 4.23% due in quarterly installments ranging from $227 to $239, including interest, with final payment in February 2017 1,500 9,000
Installment note payable to bank; interest at 4.23% due in quarterly installments of $264, including interest, with final payment in March 2017 500 1,000
Installment note payable to bank; interest at 4.23% due in quarterly installments of $1,327, including interest, with final payment in April 2017 3,000 8,000
Installment note payable to bank; interest at 4.23% due in quarterly installments of $1,650, including interest, with final payment in June 2017 3,000 10,000
Installment note payable to bank; interest at 1.60% due in monthly installments of $868, including interest, with final payment in July 2017 6,000 16,000
Installment note payable to bank; interest at 4.85% due in quarterly installments of $5,133, including interest, with final payment in July 2017 15,000 34,000
Installment note payable to bank; interest at 4.23% due in quarterly installments of $305, including interest, with final payment in August 2017 1,000 2,000
Installment note payable to bank; interest at 3.98% due in monthly installments of $8,544, including interest, with final payment in August 2017 67,000 165,000
Installment notes payable to bank; interest at 4.23% due in quarterly installments ranging from $280 to $685, including interest, with final payment in September 2017 4,000 8,000
Installment note payable to bank; interest at 4.85% due in quarterly installments of $1,751, including interest, with final payment in September 2017 5,000 12,000
Installment note payable to bank; interest at 4.23% due in quarterly installments of $598, including interest, with final payment in October 2017 2,000 5,000
Installment notes payable to bank; interest ranging from 4.85% to 4.88% due in monthly installments ranging from $1,058 to $2,087, including interest, with final payment in October 2017 50,000 105,000
Installment notes payable to bank; interest at 6.00% due in monthly installments ranging from $84 to $880, including interest, with final payment in November 2017 6,000 16,000
Installment note payable to bank; interest at 4.23% due in quarterly installments of $832, including interest, with final payment in January 2018 4,000 7,000
Installment note payable to bank; interest at 4.85% due in monthly installments of $764, including interest, with final payment in January 2018 10,000 18,000
Installment notes payable to bank; interest at 4.23% due in quarterly installments of $479, including interest, with final payment in February 2018 14,000 25,000
Installment notes payable to bank; interest at 4.23% due in quarterly installments ranging from $207 to $278, including interest, with final payment in March 2018 6,000 11,000
Installment notes payable to bank; interest at 4.23% due in quarterly installments ranging from $228 to $597, including interest, with final payment in April 2018 9,000 15,000
Installment notes payable to bank; interest at 4.23% due in quarterly installments ranging from $392 to $2,098, including interest, with final payment in June 2018 21,000 35,000
Installment note payable to bank; interest at 4.99% due in quarterly installments of $1,350, including interest, with final payment in June 2018 8,000 13,000
Installment notes payable to bank; interest at 4.23% due in quarterly installments ranging from $361 to $6,707, including interest, with final payment in July 2018 47,000 80,000
Installment note payable to bank; interest at 3.98% due in monthly installments of $10,321, including interest, with final payment in August 2018 200,000 313,000
Installment notes payable to bank; interest at 4.23% due in quarterly installments ranging from $208 to $534, including interest, with final payment in September 2018 7,000 11,000
Installment notes payable to bank; interest ranging from 4.23% to 4.37% due in quarterly installments ranging from $270 to $56,553, including interest, with final payment in October 2018 469,000 672,000
Installment notes payable to bank; interest at 6.00% due in monthly installments ranging from $105 to $394, including interest, with final payment in November 2018 7,000 11,000
Installment notes payable to bank; interest at 4.23% due in quarterly installments ranging from $350 to $352, including interest, with final payment in November 2018 5,000 —
Installment note payable to bank; interest at 4.98% due in monthly installments of $5,937, including interest, with final payment in December 2018 135,000 198,000
Installment notes payable to bank; interest at 6.00% due in monthly installments ranging from $162 to $378, including interest, with final payment in August 2019 10,000 14,000
Installment note payable to bank; interest at 4.98% due in monthly installments of $6,928, including interest, with final payment in December 2019 231,000 301,000
$ 1,349,000 $ 2,157,000 </t>
  </si>
  <si>
    <t>Schedule of future aggregate payments of notes payable</t>
  </si>
  <si>
    <t xml:space="preserve">Years Ended December 31, Amount
2017 $ 747,000
2018 519,000
2019 83,000
$ 1,349,000 </t>
  </si>
  <si>
    <t>Supplemental Cash Flow Information (Tables)</t>
  </si>
  <si>
    <t>Schedule of noncash investing and financing activities</t>
  </si>
  <si>
    <t xml:space="preserve">Years Ended December 31, 2016 2015
Capital Contribution - equipment transfer from CCC held under operating leases $ — $ 4,000
Capital Contribution – equipment transfer from CCC held under finance leases $ — $ 7,000
Debt assumed in connection with purchase of technology equipment $ 24,000 $ 2,094,000
Forgiveness of related party payables recorded as a capital contribution $ 13,000 $ 60,000 </t>
  </si>
  <si>
    <t>Reconciliation of Amounts Reported For Financial Reporting Purposes To Amounts On The Federal Partnership Return (Tables)</t>
  </si>
  <si>
    <t>Tax Basis of the Partnership's Net Assets and Liabilities</t>
  </si>
  <si>
    <t>Years Ended December 31, 2016 2015
Financial statement basis of net assets $ 67,794 $ 78,654
Tax basis of net assets (unaudited) (1,038,438 ) (1,105,043 )
Difference (unaudited) $ (1,106,232 ) $ (1,183,697 )</t>
  </si>
  <si>
    <t>Schedule of Effective Income Tax Reconciliation</t>
  </si>
  <si>
    <t>Years Ended December 31, 2016 2015
Net loss for financial reporting purposes to taxable income $ (23,860 ) $ (16,269 )
Adjustments (unaudited)
Gain on sale of equipment 30 (2,987 )
Depreciation 61,803 (769,035 )
Amortization 6,127 10,282
Unearned lease income 7,797 9,464
Penalties 916 137
Other 622 —
Taxable income (loss) on the Federal
Partnership return (unaudited) $ 53,435 $ (768,408 )</t>
  </si>
  <si>
    <t>Business (Details) - USD ($)</t>
  </si>
  <si>
    <t>Text Block [Abstract]</t>
  </si>
  <si>
    <t>Partners' Capital Account, Redemptions</t>
  </si>
  <si>
    <t>Payables owed to partnership, forgiven</t>
  </si>
  <si>
    <t>Non-cash contributions to Partnership</t>
  </si>
  <si>
    <t>cash contributions to Partnership</t>
  </si>
  <si>
    <t>Summary of Significant Accounting Policies (Details) - USD ($)</t>
  </si>
  <si>
    <t>Total bank balance</t>
  </si>
  <si>
    <t>FDIC Insured</t>
  </si>
  <si>
    <t>Uninsured Amount</t>
  </si>
  <si>
    <t>Information Technology, Medical Technology, Telecommunications Technology, Inventory Management Equipment (Details)</t>
  </si>
  <si>
    <t>Dec. 31, 2016USD ($)</t>
  </si>
  <si>
    <t>Year Ended December 31, 2017</t>
  </si>
  <si>
    <t>Year Ended December 31, 2018</t>
  </si>
  <si>
    <t>Year Ended December 31, 2019</t>
  </si>
  <si>
    <t>Information Technology, Medical Technology, Telecommunications Technology, Inventory Management Equipment (Details 1) - USD ($)</t>
  </si>
  <si>
    <t>Total minimum lease payments to be received</t>
  </si>
  <si>
    <t>Estimated residual value of leased equipment (unguaranteed)</t>
  </si>
  <si>
    <t>Initial direct costs finance leases</t>
  </si>
  <si>
    <t>Less: unearned income</t>
  </si>
  <si>
    <t>Net investment in finance leases</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Information Technology, Medical Technology, Telecommunications Technology, Inventory Management Equipment (Details Narrative) - USD ($)</t>
  </si>
  <si>
    <t>Equipment Shared</t>
  </si>
  <si>
    <t>Debt Shared</t>
  </si>
  <si>
    <t>Total Shared Equipment</t>
  </si>
  <si>
    <t>Outstanding Debt Total</t>
  </si>
  <si>
    <t>Significant Customers (Details)</t>
  </si>
  <si>
    <t>L3 Communications Integrated</t>
  </si>
  <si>
    <t>Percent Lease Revenue</t>
  </si>
  <si>
    <t>24.00%</t>
  </si>
  <si>
    <t>25.00%</t>
  </si>
  <si>
    <t>Hofstra University</t>
  </si>
  <si>
    <t>23.00%</t>
  </si>
  <si>
    <t>12.00%</t>
  </si>
  <si>
    <t>Cummins, Inc.</t>
  </si>
  <si>
    <t>19.00%</t>
  </si>
  <si>
    <t>31.00%</t>
  </si>
  <si>
    <t>International Paper Co,</t>
  </si>
  <si>
    <t>17.00%</t>
  </si>
  <si>
    <t xml:space="preserve"> </t>
  </si>
  <si>
    <t>[1]</t>
  </si>
  <si>
    <t>Alliant Techsystems</t>
  </si>
  <si>
    <t>14.00%</t>
  </si>
  <si>
    <t>Represents less than 10% of lease revenue</t>
  </si>
  <si>
    <t>Significant Customers (Details 1)</t>
  </si>
  <si>
    <t>Percent Lease Income Receivable</t>
  </si>
  <si>
    <t>89.00%</t>
  </si>
  <si>
    <t>44.00%</t>
  </si>
  <si>
    <t>Verso Paper Holding, LLC</t>
  </si>
  <si>
    <t>20.00%</t>
  </si>
  <si>
    <t>16.00%</t>
  </si>
  <si>
    <t>Represents less than 10% of lease income receivable</t>
  </si>
  <si>
    <t>Related Party Transactions (Details) - USD ($)</t>
  </si>
  <si>
    <t>Equipment Acquisition Fees</t>
  </si>
  <si>
    <t>Equipment Management Fees waived related to operating leases, Affiliate</t>
  </si>
  <si>
    <t>Equipment Management Fee</t>
  </si>
  <si>
    <t>Equipment liquidation fees waived</t>
  </si>
  <si>
    <t>Equipment liquidation fee</t>
  </si>
  <si>
    <t>Debt placement fees waived</t>
  </si>
  <si>
    <t>Debt placement fees</t>
  </si>
  <si>
    <t>Notes Payable (Details) - USD ($)</t>
  </si>
  <si>
    <t>Long-term Debt, Gross</t>
  </si>
  <si>
    <t>Debt Instrument, Description</t>
  </si>
  <si>
    <t>Installment note payable to bank; interest at 4.23% due in quarterly installments of $4,916, including interest, with final payment in May 2016</t>
  </si>
  <si>
    <t>Installment notes payable to bank; interest at 6.00% due in monthly installments ranging from $377 to $1,140, including interest, with final payment in November 2016</t>
  </si>
  <si>
    <t>Installment note payable to bank; interest at 4.23% due in quarterly installments of $2,740, including interest, with final payment in December 2016</t>
  </si>
  <si>
    <t>Installment note payable to bank; interest ranging from 3.68% due in monthly installments of $822, including interest, with final payment in February 2017</t>
  </si>
  <si>
    <t>Installment notes payable to bank; interest at 4.23% due in quarterly installments ranging from $227 to $239, including interest, with final payment in February 2017</t>
  </si>
  <si>
    <t>Installment note payable to bank; interest at 4.23% due in quarterly installments of $264, including interest, with final payment in March 2017</t>
  </si>
  <si>
    <t>Installment note payable to bank; interest at 4.23% due in quarterly installments of $1,327, including interest, with final payment in April 2017</t>
  </si>
  <si>
    <t>Installment note payable to bank; interest at 4.23% due in quarterly installments of $1,650, including interest, with final payment in June 2017</t>
  </si>
  <si>
    <t>Installment note payable to bank; interest at 1.60% due in monthly installments of $868, including interest, with final payment in July 2017</t>
  </si>
  <si>
    <t>Installment note payable to bank; interest at 4.85% due in quarterly installments of $5,133, including interest, with final payment in July 2017</t>
  </si>
  <si>
    <t>Installment note payable to bank; interest at 4.23% due in quarterly installments of $305, including interest, with final payment in August 2017</t>
  </si>
  <si>
    <t>Installment note payable to bank; interest at 3.98% due in monthly installments of $8,544, including interest, with final payment in August 2017</t>
  </si>
  <si>
    <t>Installment notes payable to bank; interest at 4.23% due in quarterly installments ranging from $280 to $685, including interest, with final payment in September 2017</t>
  </si>
  <si>
    <t>Installment note payable to bank; interest at 4.85% due in quarterly installments of $1,751, including interest, with final payment in September 2017</t>
  </si>
  <si>
    <t>Installment note payable to bank; interest at 4.23% due in quarterly installments of $598, including interest, with final payment in October 2017</t>
  </si>
  <si>
    <t>Installment notes payable to bank; interest ranging from 4.85% to 4.88% due in monthly installments ranging from $1,058 to $2,087, including interest, with final payment in October 2017</t>
  </si>
  <si>
    <t>Installment notes payable to bank; interest at 6.00% due in monthly installments ranging from $84 to $880, including interest, with final payment in November 2017</t>
  </si>
  <si>
    <t>Installment note payable to bank; interest at 4.23% due in quarterly installments of $832, including interest, with final payment in January 2018</t>
  </si>
  <si>
    <t>Installment note payable to bank; interest at 4.85% due in monthly installments of $764, including interest, with final payment in January 2018</t>
  </si>
  <si>
    <t>Installment notes payable to bank; interest at 4.23% due in quarterly installments of $479, including interest, with final payment in February 2018</t>
  </si>
  <si>
    <t>Installment notes payable to bank; interest at 4.23% due in quarterly installments ranging from $207 to $278, including interest, with final payment in March 2018</t>
  </si>
  <si>
    <t>Installment notes payable to bank; interest at 4.23% due in quarterly installments ranging from $228 to $597, including interest, with final payment in April 2018</t>
  </si>
  <si>
    <t>Installment notes payable to bank; interest at 4.23% due in quarterly installments ranging from $392 to $2,098, including interest, with final payment in June 2018</t>
  </si>
  <si>
    <t>Installment note payable to bank; interest at 4.99% due in quarterly installments of $1,350, including interest, with final payment in June 2018</t>
  </si>
  <si>
    <t>Installment notes payable to bank; interest at 4.23% due in quarterly installments ranging from $361 to $6,707, including interest, with final payment in July 2018</t>
  </si>
  <si>
    <t>Installment note payable to bank; interest at 3.98% due in monthly installments of $10,321, including interest, with final payment in August 2018</t>
  </si>
  <si>
    <t>Installment notes payable to bank; interest at 4.23% due in quarterly installments ranging from $208 to $534, including interest, with final payment in September 2018</t>
  </si>
  <si>
    <t>Installment notes payable to bank; interest ranging from 4.23% to 4.37% due in quarterly installments ranging from $270 to $56,553, including interest, with final payment in October 2018</t>
  </si>
  <si>
    <t>Installment notes payable to bank; interest at 6.00% due in monthly installments ranging from $105 to $394, including interest, with final payment in November 2018</t>
  </si>
  <si>
    <t>Installment notes payable to bank; interest at 4.23% due in quarterly installments ranging from $350 to $352, including interest, with final payment in November 2018</t>
  </si>
  <si>
    <t>Installment note payable to bank; interest at 4.98% due in monthly installments of $5,937, including interest, with final payment in December 2018</t>
  </si>
  <si>
    <t>Installment notes payable to bank; interest at 6.00% due in monthly installments ranging from $162 to $378, including interest, with final payment in August 2019</t>
  </si>
  <si>
    <t>Installment note payable to bank; interest at 4.98% due in monthly installments of $6,928, including interest, with final payment in December 2019</t>
  </si>
  <si>
    <t>Notes Payable (Details 1)</t>
  </si>
  <si>
    <t>Year ended December 31, 2017</t>
  </si>
  <si>
    <t>Year ended December 31, 2018</t>
  </si>
  <si>
    <t>Year ended December 31, 2019</t>
  </si>
  <si>
    <t>Long-term Debt</t>
  </si>
  <si>
    <t>Supplemental Cash Flow Information (Details) - USD ($)</t>
  </si>
  <si>
    <t>Capital Contribution - equipment transfer from CCC held under operating leases</t>
  </si>
  <si>
    <t>Capital Contribution - equipment transfer from CCC held under finance leases</t>
  </si>
  <si>
    <t>Debt assumed in connection with purchase of technology equipment</t>
  </si>
  <si>
    <t>Forgiveness of related party payables recorded as a capital contribution</t>
  </si>
  <si>
    <t>Supplemental Cash Flow Information (Details Narrative)</t>
  </si>
  <si>
    <t>Fully Amortized Fees Written Off</t>
  </si>
  <si>
    <t>Fully Depreciated Equipment Wrote-Off</t>
  </si>
  <si>
    <t>Reconciliation of Amounts Reported For Financial Reporting Purposes To Amounts On The Federal Partnership Return (Details) - USD ($)</t>
  </si>
  <si>
    <t>Dec. 31, 2014</t>
  </si>
  <si>
    <t>Reconciliation Of Amounts Reported For Financial Reporting Purposes To Amounts On Federal Partnership Return Details</t>
  </si>
  <si>
    <t>Financial statement basis of net assets</t>
  </si>
  <si>
    <t>Tax basis of net assets (unaudited)</t>
  </si>
  <si>
    <t>Difference (unaudited)</t>
  </si>
  <si>
    <t>Reconciliation of Amounts Reported For Financial Reporting Purposes To Amounts On The Federal Partnership Return (Details 1) - USD ($)</t>
  </si>
  <si>
    <t>Net loss for financial reporting purposes to taxable income</t>
  </si>
  <si>
    <t>Amortization</t>
  </si>
  <si>
    <t>Unearned Lease Income</t>
  </si>
  <si>
    <t>Penalties</t>
  </si>
  <si>
    <t>Other</t>
  </si>
  <si>
    <t>Taxable income (loss) on the Federal Partnership return (unaudited)</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4" t="s">
        <v>14</v>
      </c>
    </row>
    <row r="9" spans="1:3">
      <c r="A9" s="4" t="s">
        <v>15</v>
      </c>
      <c r="B9" s="6" t="n">
        <v>1141615</v>
      </c>
    </row>
    <row r="10" spans="1:3">
      <c r="A10" s="4" t="s">
        <v>16</v>
      </c>
      <c r="B10" s="4" t="s">
        <v>17</v>
      </c>
    </row>
    <row r="11" spans="1:3">
      <c r="A11" s="4" t="s">
        <v>18</v>
      </c>
      <c r="B11" s="6" t="n">
        <v>0</v>
      </c>
    </row>
    <row r="12" spans="1:3">
      <c r="A12" s="4" t="s">
        <v>19</v>
      </c>
      <c r="C12" s="7"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6</v>
      </c>
    </row>
    <row r="18" spans="1:3">
      <c r="A18" s="4" t="s">
        <v>27</v>
      </c>
      <c r="B18" s="4"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row r="16" spans="1:2">
      <c r="A16" s="4" t="s">
        <v>164</v>
      </c>
      <c r="B16" s="4" t="s">
        <v>165</v>
      </c>
    </row>
    <row r="17" spans="1:2">
      <c r="A17" s="4" t="s">
        <v>166</v>
      </c>
      <c r="B1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6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091</v>
      </c>
      <c r="C3" s="7" t="n">
        <v>4152</v>
      </c>
    </row>
    <row r="4" spans="1:3">
      <c r="A4" s="4" t="s">
        <v>35</v>
      </c>
      <c r="B4" s="6" t="n">
        <v>13154</v>
      </c>
      <c r="C4" s="6" t="n">
        <v>24164</v>
      </c>
    </row>
    <row r="5" spans="1:3">
      <c r="A5" s="4" t="s">
        <v>36</v>
      </c>
      <c r="B5" s="6" t="n">
        <v>16172</v>
      </c>
      <c r="C5" s="6" t="n">
        <v>14228</v>
      </c>
    </row>
    <row r="6" spans="1:3">
      <c r="A6" s="4" t="s">
        <v>37</v>
      </c>
      <c r="B6" s="6" t="n">
        <v>1130</v>
      </c>
      <c r="C6" s="6" t="n">
        <v>1130</v>
      </c>
    </row>
    <row r="7" spans="1:3">
      <c r="A7" s="4" t="s">
        <v>33</v>
      </c>
      <c r="B7" s="6" t="n">
        <v>49547</v>
      </c>
      <c r="C7" s="6" t="n">
        <v>43674</v>
      </c>
    </row>
    <row r="8" spans="1:3">
      <c r="A8" s="4" t="s">
        <v>38</v>
      </c>
      <c r="B8" s="6" t="n">
        <v>29808</v>
      </c>
      <c r="C8" s="6" t="n">
        <v>43980</v>
      </c>
    </row>
    <row r="9" spans="1:3">
      <c r="A9" s="4" t="s">
        <v>39</v>
      </c>
      <c r="B9" s="6" t="n">
        <v>3643063</v>
      </c>
      <c r="C9" s="6" t="n">
        <v>3712378</v>
      </c>
    </row>
    <row r="10" spans="1:3">
      <c r="A10" s="4" t="s">
        <v>40</v>
      </c>
      <c r="B10" s="6" t="n">
        <v>-1669525</v>
      </c>
      <c r="C10" s="6" t="n">
        <v>-909289</v>
      </c>
    </row>
    <row r="11" spans="1:3">
      <c r="A11" s="4" t="s">
        <v>41</v>
      </c>
      <c r="B11" s="6" t="n">
        <v>1973538</v>
      </c>
      <c r="C11" s="6" t="n">
        <v>2803089</v>
      </c>
    </row>
    <row r="12" spans="1:3">
      <c r="A12" s="4" t="s">
        <v>42</v>
      </c>
      <c r="B12" s="6" t="n">
        <v>2582</v>
      </c>
      <c r="C12" s="6" t="n">
        <v>8416</v>
      </c>
    </row>
    <row r="13" spans="1:3">
      <c r="A13" s="4" t="s">
        <v>43</v>
      </c>
      <c r="B13" s="6" t="n">
        <v>2055475</v>
      </c>
      <c r="C13" s="6" t="n">
        <v>2899159</v>
      </c>
    </row>
    <row r="14" spans="1:3">
      <c r="A14" s="3" t="s">
        <v>44</v>
      </c>
    </row>
    <row r="15" spans="1:3">
      <c r="A15" s="4" t="s">
        <v>45</v>
      </c>
      <c r="B15" s="6" t="n">
        <v>80788</v>
      </c>
      <c r="C15" s="6" t="n">
        <v>72681</v>
      </c>
    </row>
    <row r="16" spans="1:3">
      <c r="A16" s="4" t="s">
        <v>46</v>
      </c>
      <c r="B16" s="6" t="n">
        <v>218395</v>
      </c>
      <c r="C16" s="6" t="n">
        <v>259637</v>
      </c>
    </row>
    <row r="17" spans="1:3">
      <c r="A17" s="4" t="s">
        <v>47</v>
      </c>
      <c r="B17" s="6" t="n">
        <v>298960</v>
      </c>
      <c r="C17" s="6" t="n">
        <v>300153</v>
      </c>
    </row>
    <row r="18" spans="1:3">
      <c r="A18" s="4" t="s">
        <v>48</v>
      </c>
      <c r="B18" s="6" t="n">
        <v>18910</v>
      </c>
      <c r="C18" s="6" t="n">
        <v>14039</v>
      </c>
    </row>
    <row r="19" spans="1:3">
      <c r="A19" s="4" t="s">
        <v>49</v>
      </c>
      <c r="B19" s="6" t="n">
        <v>21798</v>
      </c>
      <c r="C19" s="6" t="n">
        <v>16572</v>
      </c>
    </row>
    <row r="20" spans="1:3">
      <c r="A20" s="4" t="s">
        <v>50</v>
      </c>
      <c r="B20" s="6" t="n">
        <v>1348830</v>
      </c>
      <c r="C20" s="6" t="n">
        <v>2157423</v>
      </c>
    </row>
    <row r="21" spans="1:3">
      <c r="A21" s="4" t="s">
        <v>51</v>
      </c>
      <c r="B21" s="6" t="n">
        <v>1987681</v>
      </c>
      <c r="C21" s="6" t="n">
        <v>2820505</v>
      </c>
    </row>
    <row r="22" spans="1:3">
      <c r="A22" s="3" t="s">
        <v>52</v>
      </c>
    </row>
    <row r="23" spans="1:3">
      <c r="A23" s="4" t="s">
        <v>53</v>
      </c>
      <c r="B23" s="6" t="n">
        <v>1000</v>
      </c>
      <c r="C23" s="6" t="n">
        <v>1000</v>
      </c>
    </row>
    <row r="24" spans="1:3">
      <c r="A24" s="4" t="s">
        <v>54</v>
      </c>
      <c r="B24" s="6" t="n">
        <v>66794</v>
      </c>
      <c r="C24" s="6" t="n">
        <v>77654</v>
      </c>
    </row>
    <row r="25" spans="1:3">
      <c r="A25" s="4" t="s">
        <v>55</v>
      </c>
      <c r="B25" s="6" t="n">
        <v>67794</v>
      </c>
      <c r="C25" s="6" t="n">
        <v>78654</v>
      </c>
    </row>
    <row r="26" spans="1:3">
      <c r="A26" s="4" t="s">
        <v>56</v>
      </c>
      <c r="B26" s="7" t="n">
        <v>2055475</v>
      </c>
      <c r="C26" s="7" t="n">
        <v>2899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6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202</v>
      </c>
      <c r="B1" s="2" t="s">
        <v>1</v>
      </c>
    </row>
    <row r="2" spans="1:3">
      <c r="B2" s="2" t="s">
        <v>2</v>
      </c>
      <c r="C2" s="2" t="s">
        <v>32</v>
      </c>
    </row>
    <row r="3" spans="1:3">
      <c r="A3" s="3" t="s">
        <v>203</v>
      </c>
    </row>
    <row r="4" spans="1:3">
      <c r="A4" s="4" t="s">
        <v>29</v>
      </c>
      <c r="B4" s="4" t="s">
        <v>30</v>
      </c>
    </row>
    <row r="5" spans="1:3">
      <c r="A5" s="4" t="s">
        <v>204</v>
      </c>
      <c r="C5" s="7" t="n">
        <v>0</v>
      </c>
    </row>
    <row r="6" spans="1:3">
      <c r="A6" s="4" t="s">
        <v>205</v>
      </c>
      <c r="C6" s="6" t="n">
        <v>60000</v>
      </c>
    </row>
    <row r="7" spans="1:3">
      <c r="A7" s="4" t="s">
        <v>206</v>
      </c>
      <c r="C7" s="6" t="n">
        <v>11000</v>
      </c>
    </row>
    <row r="8" spans="1:3">
      <c r="A8" s="4" t="s">
        <v>207</v>
      </c>
      <c r="C8" s="7" t="n">
        <v>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8</v>
      </c>
      <c r="B1" s="2" t="s">
        <v>2</v>
      </c>
      <c r="C1" s="2" t="s">
        <v>32</v>
      </c>
    </row>
    <row r="2" spans="1:3">
      <c r="A2" s="3" t="s">
        <v>203</v>
      </c>
    </row>
    <row r="3" spans="1:3">
      <c r="A3" s="4" t="s">
        <v>209</v>
      </c>
      <c r="B3" s="7" t="n">
        <v>23000</v>
      </c>
      <c r="C3" s="7" t="n">
        <v>8000</v>
      </c>
    </row>
    <row r="4" spans="1:3">
      <c r="A4" s="4" t="s">
        <v>210</v>
      </c>
      <c r="B4" s="6" t="n">
        <v>-23000</v>
      </c>
      <c r="C4" s="6" t="n">
        <v>-8000</v>
      </c>
    </row>
    <row r="5" spans="1:3">
      <c r="A5" s="4" t="s">
        <v>211</v>
      </c>
      <c r="B5" s="7" t="n">
        <v>0</v>
      </c>
      <c r="C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203</v>
      </c>
    </row>
    <row r="3" spans="1:2">
      <c r="A3" s="4" t="s">
        <v>214</v>
      </c>
      <c r="B3" s="7" t="n">
        <v>816000</v>
      </c>
    </row>
    <row r="4" spans="1:2">
      <c r="A4" s="4" t="s">
        <v>215</v>
      </c>
      <c r="B4" s="6" t="n">
        <v>541000</v>
      </c>
    </row>
    <row r="5" spans="1:2">
      <c r="A5" s="4" t="s">
        <v>216</v>
      </c>
      <c r="B5" s="6" t="n">
        <v>85000</v>
      </c>
    </row>
    <row r="6" spans="1:2">
      <c r="A6" s="4" t="s">
        <v>82</v>
      </c>
      <c r="B6" s="7" t="n">
        <v>144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2</v>
      </c>
    </row>
    <row r="2" spans="1:3">
      <c r="A2" s="3" t="s">
        <v>203</v>
      </c>
    </row>
    <row r="3" spans="1:3">
      <c r="A3" s="4" t="s">
        <v>218</v>
      </c>
      <c r="B3" s="7" t="n">
        <v>25000</v>
      </c>
      <c r="C3" s="7" t="n">
        <v>42000</v>
      </c>
    </row>
    <row r="4" spans="1:3">
      <c r="A4" s="4" t="s">
        <v>219</v>
      </c>
      <c r="B4" s="6" t="n">
        <v>7000</v>
      </c>
      <c r="C4" s="6" t="n">
        <v>7000</v>
      </c>
    </row>
    <row r="5" spans="1:3">
      <c r="A5" s="4" t="s">
        <v>220</v>
      </c>
      <c r="B5" s="6" t="n">
        <v>0</v>
      </c>
      <c r="C5" s="6" t="n">
        <v>0</v>
      </c>
    </row>
    <row r="6" spans="1:3">
      <c r="A6" s="4" t="s">
        <v>221</v>
      </c>
      <c r="B6" s="6" t="n">
        <v>-2000</v>
      </c>
      <c r="C6" s="6" t="n">
        <v>-5000</v>
      </c>
    </row>
    <row r="7" spans="1:3">
      <c r="A7" s="4" t="s">
        <v>222</v>
      </c>
      <c r="B7" s="7" t="n">
        <v>30000</v>
      </c>
      <c r="C7" s="7" t="n">
        <v>4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2</v>
      </c>
    </row>
    <row r="2" spans="1:3">
      <c r="A2" s="3" t="s">
        <v>203</v>
      </c>
    </row>
    <row r="3" spans="1:3">
      <c r="A3" s="4" t="s">
        <v>224</v>
      </c>
      <c r="B3" s="4" t="s">
        <v>225</v>
      </c>
      <c r="C3" s="4" t="s">
        <v>225</v>
      </c>
    </row>
    <row r="4" spans="1:3">
      <c r="A4" s="4" t="s">
        <v>226</v>
      </c>
      <c r="B4" s="4" t="s">
        <v>225</v>
      </c>
      <c r="C4" s="4" t="s">
        <v>225</v>
      </c>
    </row>
    <row r="5" spans="1:3">
      <c r="A5" s="4" t="s">
        <v>227</v>
      </c>
      <c r="B5" s="4" t="s">
        <v>225</v>
      </c>
      <c r="C5" s="4" t="s">
        <v>225</v>
      </c>
    </row>
    <row r="6" spans="1:3">
      <c r="A6" s="4" t="s">
        <v>228</v>
      </c>
      <c r="B6" s="4" t="s">
        <v>229</v>
      </c>
      <c r="C6" s="4" t="s">
        <v>229</v>
      </c>
    </row>
    <row r="7" spans="1:3">
      <c r="A7" s="4" t="s">
        <v>230</v>
      </c>
      <c r="B7" s="4" t="s">
        <v>225</v>
      </c>
      <c r="C7" s="4" t="s">
        <v>225</v>
      </c>
    </row>
    <row r="8" spans="1:3">
      <c r="A8" s="4" t="s">
        <v>231</v>
      </c>
      <c r="B8" s="4" t="s">
        <v>229</v>
      </c>
      <c r="C8" s="4" t="s">
        <v>2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13</v>
      </c>
    </row>
    <row r="2" spans="1:2">
      <c r="A2" s="3" t="s">
        <v>203</v>
      </c>
    </row>
    <row r="3" spans="1:2">
      <c r="A3" s="6" t="n">
        <v>2017</v>
      </c>
      <c r="B3" s="7" t="n">
        <v>14000</v>
      </c>
    </row>
    <row r="4" spans="1:2">
      <c r="A4" s="6" t="n">
        <v>2018</v>
      </c>
      <c r="B4" s="6" t="n">
        <v>8000</v>
      </c>
    </row>
    <row r="5" spans="1:2">
      <c r="A5" s="6" t="n">
        <v>2019</v>
      </c>
      <c r="B5" s="6" t="n">
        <v>3000</v>
      </c>
    </row>
    <row r="6" spans="1:2">
      <c r="A6" s="4" t="s">
        <v>82</v>
      </c>
      <c r="B6"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7" t="n">
        <v>6000</v>
      </c>
      <c r="C3" s="7" t="n">
        <v>6000</v>
      </c>
    </row>
    <row r="4" spans="1:3">
      <c r="A4" s="4" t="s">
        <v>60</v>
      </c>
      <c r="B4" s="7" t="n">
        <v>11000</v>
      </c>
      <c r="C4" s="7" t="n">
        <v>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2</v>
      </c>
    </row>
    <row r="2" spans="1:3">
      <c r="A2" s="3" t="s">
        <v>203</v>
      </c>
    </row>
    <row r="3" spans="1:3">
      <c r="A3" s="4" t="s">
        <v>234</v>
      </c>
      <c r="B3" s="7" t="n">
        <v>726000</v>
      </c>
      <c r="C3" s="7" t="n">
        <v>885000</v>
      </c>
    </row>
    <row r="4" spans="1:3">
      <c r="A4" s="4" t="s">
        <v>235</v>
      </c>
      <c r="B4" s="6" t="n">
        <v>75000</v>
      </c>
      <c r="C4" s="6" t="n">
        <v>188000</v>
      </c>
    </row>
    <row r="5" spans="1:3">
      <c r="A5" s="4" t="s">
        <v>236</v>
      </c>
      <c r="B5" s="6" t="n">
        <v>2244000</v>
      </c>
      <c r="C5" s="6" t="n">
        <v>3068000</v>
      </c>
    </row>
    <row r="6" spans="1:3">
      <c r="A6" s="4" t="s">
        <v>237</v>
      </c>
      <c r="B6" s="7" t="n">
        <v>244000</v>
      </c>
      <c r="C6" s="7" t="n">
        <v>60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2"/>
    <col customWidth="1" max="2" min="2" width="42"/>
    <col customWidth="1" max="3" min="3" width="4"/>
    <col customWidth="1" max="4" min="4" width="14"/>
    <col customWidth="1" max="5" min="5" width="4"/>
  </cols>
  <sheetData>
    <row r="1" spans="1:5">
      <c r="A1" s="1" t="s">
        <v>238</v>
      </c>
      <c r="B1" s="2" t="s">
        <v>1</v>
      </c>
    </row>
    <row r="2" spans="1:5">
      <c r="B2" s="2" t="s">
        <v>2</v>
      </c>
      <c r="D2" s="2" t="s">
        <v>32</v>
      </c>
    </row>
    <row r="3" spans="1:5">
      <c r="A3" s="4" t="s">
        <v>239</v>
      </c>
    </row>
    <row r="4" spans="1:5">
      <c r="A4" s="4" t="s">
        <v>240</v>
      </c>
      <c r="B4" s="4" t="s">
        <v>241</v>
      </c>
      <c r="D4" s="4" t="s">
        <v>242</v>
      </c>
    </row>
    <row r="5" spans="1:5">
      <c r="A5" s="4" t="s">
        <v>243</v>
      </c>
    </row>
    <row r="6" spans="1:5">
      <c r="A6" s="4" t="s">
        <v>240</v>
      </c>
      <c r="B6" s="4" t="s">
        <v>244</v>
      </c>
      <c r="D6" s="4" t="s">
        <v>245</v>
      </c>
    </row>
    <row r="7" spans="1:5">
      <c r="A7" s="4" t="s">
        <v>246</v>
      </c>
    </row>
    <row r="8" spans="1:5">
      <c r="A8" s="4" t="s">
        <v>240</v>
      </c>
      <c r="B8" s="4" t="s">
        <v>247</v>
      </c>
      <c r="D8" s="4" t="s">
        <v>248</v>
      </c>
    </row>
    <row r="9" spans="1:5">
      <c r="A9" s="4" t="s">
        <v>249</v>
      </c>
    </row>
    <row r="10" spans="1:5">
      <c r="A10" s="4" t="s">
        <v>240</v>
      </c>
      <c r="B10" s="4" t="s">
        <v>250</v>
      </c>
      <c r="D10" s="4" t="s">
        <v>251</v>
      </c>
      <c r="E10" s="4" t="s">
        <v>252</v>
      </c>
    </row>
    <row r="11" spans="1:5">
      <c r="A11" s="4" t="s">
        <v>253</v>
      </c>
    </row>
    <row r="12" spans="1:5">
      <c r="A12" s="4" t="s">
        <v>240</v>
      </c>
      <c r="B12" s="4" t="s">
        <v>251</v>
      </c>
      <c r="C12" s="4" t="s">
        <v>252</v>
      </c>
      <c r="D12" s="4" t="s">
        <v>254</v>
      </c>
    </row>
    <row r="13" spans="1:5"/>
    <row r="14" spans="1:5">
      <c r="A14" s="4" t="s">
        <v>252</v>
      </c>
      <c r="B14" s="4" t="s">
        <v>255</v>
      </c>
    </row>
  </sheetData>
  <mergeCells count="6">
    <mergeCell ref="A1:A2"/>
    <mergeCell ref="B1:E1"/>
    <mergeCell ref="B2:C2"/>
    <mergeCell ref="D2:E2"/>
    <mergeCell ref="A13:E13"/>
    <mergeCell ref="B14:E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52"/>
    <col customWidth="1" max="3" min="3" width="4"/>
    <col customWidth="1" max="4" min="4" width="14"/>
  </cols>
  <sheetData>
    <row r="1" spans="1:4">
      <c r="A1" s="1" t="s">
        <v>256</v>
      </c>
      <c r="B1" s="2" t="s">
        <v>1</v>
      </c>
    </row>
    <row r="2" spans="1:4">
      <c r="B2" s="2" t="s">
        <v>2</v>
      </c>
      <c r="D2" s="2" t="s">
        <v>32</v>
      </c>
    </row>
    <row r="3" spans="1:4">
      <c r="A3" s="4" t="s">
        <v>246</v>
      </c>
    </row>
    <row r="4" spans="1:4">
      <c r="A4" s="4" t="s">
        <v>257</v>
      </c>
      <c r="B4" s="4" t="s">
        <v>258</v>
      </c>
      <c r="D4" s="4" t="s">
        <v>259</v>
      </c>
    </row>
    <row r="5" spans="1:4">
      <c r="A5" s="4" t="s">
        <v>260</v>
      </c>
    </row>
    <row r="6" spans="1:4">
      <c r="A6" s="4" t="s">
        <v>257</v>
      </c>
      <c r="B6" s="4" t="s">
        <v>251</v>
      </c>
      <c r="C6" s="4" t="s">
        <v>252</v>
      </c>
      <c r="D6" s="4" t="s">
        <v>261</v>
      </c>
    </row>
    <row r="7" spans="1:4">
      <c r="A7" s="4" t="s">
        <v>253</v>
      </c>
    </row>
    <row r="8" spans="1:4">
      <c r="A8" s="4" t="s">
        <v>257</v>
      </c>
      <c r="B8" s="4" t="s">
        <v>251</v>
      </c>
      <c r="C8" s="4" t="s">
        <v>252</v>
      </c>
      <c r="D8" s="4" t="s">
        <v>262</v>
      </c>
    </row>
    <row r="9" spans="1:4"/>
    <row r="10" spans="1:4">
      <c r="A10" s="4" t="s">
        <v>252</v>
      </c>
      <c r="B10" s="4" t="s">
        <v>263</v>
      </c>
    </row>
  </sheetData>
  <mergeCells count="5">
    <mergeCell ref="A1:A2"/>
    <mergeCell ref="B1:D1"/>
    <mergeCell ref="B2:C2"/>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4</v>
      </c>
      <c r="B1" s="2" t="s">
        <v>1</v>
      </c>
    </row>
    <row r="2" spans="1:3">
      <c r="B2" s="2" t="s">
        <v>2</v>
      </c>
      <c r="C2" s="2" t="s">
        <v>32</v>
      </c>
    </row>
    <row r="3" spans="1:3">
      <c r="A3" s="3" t="s">
        <v>203</v>
      </c>
    </row>
    <row r="4" spans="1:3">
      <c r="A4" s="4" t="s">
        <v>154</v>
      </c>
      <c r="B4" s="7" t="n">
        <v>58000</v>
      </c>
      <c r="C4" s="7" t="n">
        <v>59000</v>
      </c>
    </row>
    <row r="5" spans="1:3">
      <c r="A5" s="4" t="s">
        <v>265</v>
      </c>
      <c r="B5" s="6" t="n">
        <v>0</v>
      </c>
      <c r="C5" s="6" t="n">
        <v>0</v>
      </c>
    </row>
    <row r="6" spans="1:3">
      <c r="A6" s="4" t="s">
        <v>266</v>
      </c>
      <c r="B6" s="6" t="n">
        <v>2000</v>
      </c>
      <c r="C6" s="6" t="n">
        <v>103000</v>
      </c>
    </row>
    <row r="7" spans="1:3">
      <c r="A7" s="4" t="s">
        <v>267</v>
      </c>
      <c r="B7" s="6" t="n">
        <v>0</v>
      </c>
      <c r="C7" s="6" t="n">
        <v>0</v>
      </c>
    </row>
    <row r="8" spans="1:3">
      <c r="A8" s="4" t="s">
        <v>268</v>
      </c>
      <c r="B8" s="6" t="n">
        <v>700</v>
      </c>
      <c r="C8" s="6" t="n">
        <v>1000</v>
      </c>
    </row>
    <row r="9" spans="1:3">
      <c r="A9" s="4" t="s">
        <v>269</v>
      </c>
      <c r="B9" s="6" t="n">
        <v>0</v>
      </c>
      <c r="C9" s="6" t="n">
        <v>0</v>
      </c>
    </row>
    <row r="10" spans="1:3">
      <c r="A10" s="4" t="s">
        <v>270</v>
      </c>
      <c r="B10" s="6" t="n">
        <v>240</v>
      </c>
      <c r="C10" s="6" t="n">
        <v>21000</v>
      </c>
    </row>
    <row r="11" spans="1:3">
      <c r="A11" s="4" t="s">
        <v>271</v>
      </c>
      <c r="B11" s="7" t="n">
        <v>0</v>
      </c>
      <c r="C11"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72</v>
      </c>
      <c r="B1" s="2" t="s">
        <v>1</v>
      </c>
    </row>
    <row r="2" spans="1:3">
      <c r="B2" s="2" t="s">
        <v>2</v>
      </c>
      <c r="C2" s="2" t="s">
        <v>32</v>
      </c>
    </row>
    <row r="3" spans="1:3">
      <c r="A3" s="4" t="s">
        <v>273</v>
      </c>
      <c r="B3" s="7" t="n">
        <v>1349000</v>
      </c>
      <c r="C3" s="7" t="n">
        <v>2157000</v>
      </c>
    </row>
    <row r="4" spans="1:3">
      <c r="A4" s="9" t="n">
        <v>1</v>
      </c>
    </row>
    <row r="5" spans="1:3">
      <c r="A5" s="4" t="s">
        <v>274</v>
      </c>
      <c r="B5" s="4" t="s">
        <v>275</v>
      </c>
    </row>
    <row r="6" spans="1:3">
      <c r="A6" s="4" t="s">
        <v>273</v>
      </c>
      <c r="B6" s="7" t="n">
        <v>0</v>
      </c>
      <c r="C6" s="6" t="n">
        <v>10000</v>
      </c>
    </row>
    <row r="7" spans="1:3">
      <c r="A7" s="9" t="n">
        <v>2</v>
      </c>
    </row>
    <row r="8" spans="1:3">
      <c r="A8" s="4" t="s">
        <v>274</v>
      </c>
      <c r="B8" s="4" t="s">
        <v>276</v>
      </c>
    </row>
    <row r="9" spans="1:3">
      <c r="A9" s="4" t="s">
        <v>273</v>
      </c>
      <c r="B9" s="7" t="n">
        <v>0</v>
      </c>
      <c r="C9" s="6" t="n">
        <v>10000</v>
      </c>
    </row>
    <row r="10" spans="1:3">
      <c r="A10" s="9" t="n">
        <v>3</v>
      </c>
    </row>
    <row r="11" spans="1:3">
      <c r="A11" s="4" t="s">
        <v>274</v>
      </c>
      <c r="B11" s="4" t="s">
        <v>277</v>
      </c>
    </row>
    <row r="12" spans="1:3">
      <c r="A12" s="4" t="s">
        <v>273</v>
      </c>
      <c r="B12" s="7" t="n">
        <v>0</v>
      </c>
      <c r="C12" s="6" t="n">
        <v>11000</v>
      </c>
    </row>
    <row r="13" spans="1:3">
      <c r="A13" s="9" t="n">
        <v>4</v>
      </c>
    </row>
    <row r="14" spans="1:3">
      <c r="A14" s="4" t="s">
        <v>274</v>
      </c>
      <c r="B14" s="4" t="s">
        <v>278</v>
      </c>
    </row>
    <row r="15" spans="1:3">
      <c r="A15" s="4" t="s">
        <v>273</v>
      </c>
      <c r="B15" s="7" t="n">
        <v>2000</v>
      </c>
      <c r="C15" s="6" t="n">
        <v>11000</v>
      </c>
    </row>
    <row r="16" spans="1:3">
      <c r="A16" s="9" t="n">
        <v>5</v>
      </c>
    </row>
    <row r="17" spans="1:3">
      <c r="A17" s="4" t="s">
        <v>274</v>
      </c>
      <c r="B17" s="4" t="s">
        <v>279</v>
      </c>
    </row>
    <row r="18" spans="1:3">
      <c r="A18" s="4" t="s">
        <v>273</v>
      </c>
      <c r="B18" s="7" t="n">
        <v>1500</v>
      </c>
      <c r="C18" s="6" t="n">
        <v>9000</v>
      </c>
    </row>
    <row r="19" spans="1:3">
      <c r="A19" s="9" t="n">
        <v>6</v>
      </c>
    </row>
    <row r="20" spans="1:3">
      <c r="A20" s="4" t="s">
        <v>274</v>
      </c>
      <c r="B20" s="4" t="s">
        <v>280</v>
      </c>
    </row>
    <row r="21" spans="1:3">
      <c r="A21" s="4" t="s">
        <v>273</v>
      </c>
      <c r="B21" s="7" t="n">
        <v>500</v>
      </c>
      <c r="C21" s="6" t="n">
        <v>1000</v>
      </c>
    </row>
    <row r="22" spans="1:3">
      <c r="A22" s="9" t="n">
        <v>7</v>
      </c>
    </row>
    <row r="23" spans="1:3">
      <c r="A23" s="4" t="s">
        <v>274</v>
      </c>
      <c r="B23" s="4" t="s">
        <v>281</v>
      </c>
    </row>
    <row r="24" spans="1:3">
      <c r="A24" s="4" t="s">
        <v>273</v>
      </c>
      <c r="B24" s="7" t="n">
        <v>3000</v>
      </c>
      <c r="C24" s="6" t="n">
        <v>8000</v>
      </c>
    </row>
    <row r="25" spans="1:3">
      <c r="A25" s="9" t="n">
        <v>8</v>
      </c>
    </row>
    <row r="26" spans="1:3">
      <c r="A26" s="4" t="s">
        <v>274</v>
      </c>
      <c r="B26" s="4" t="s">
        <v>282</v>
      </c>
    </row>
    <row r="27" spans="1:3">
      <c r="A27" s="4" t="s">
        <v>273</v>
      </c>
      <c r="B27" s="7" t="n">
        <v>3000</v>
      </c>
      <c r="C27" s="6" t="n">
        <v>10000</v>
      </c>
    </row>
    <row r="28" spans="1:3">
      <c r="A28" s="9" t="n">
        <v>9</v>
      </c>
    </row>
    <row r="29" spans="1:3">
      <c r="A29" s="4" t="s">
        <v>274</v>
      </c>
      <c r="B29" s="4" t="s">
        <v>283</v>
      </c>
    </row>
    <row r="30" spans="1:3">
      <c r="A30" s="4" t="s">
        <v>273</v>
      </c>
      <c r="B30" s="7" t="n">
        <v>6000</v>
      </c>
      <c r="C30" s="6" t="n">
        <v>16000</v>
      </c>
    </row>
    <row r="31" spans="1:3">
      <c r="A31" s="9" t="n">
        <v>10</v>
      </c>
    </row>
    <row r="32" spans="1:3">
      <c r="A32" s="4" t="s">
        <v>274</v>
      </c>
      <c r="B32" s="4" t="s">
        <v>284</v>
      </c>
    </row>
    <row r="33" spans="1:3">
      <c r="A33" s="4" t="s">
        <v>273</v>
      </c>
      <c r="B33" s="7" t="n">
        <v>15000</v>
      </c>
      <c r="C33" s="6" t="n">
        <v>34000</v>
      </c>
    </row>
    <row r="34" spans="1:3">
      <c r="A34" s="9" t="n">
        <v>11</v>
      </c>
    </row>
    <row r="35" spans="1:3">
      <c r="A35" s="4" t="s">
        <v>274</v>
      </c>
      <c r="B35" s="4" t="s">
        <v>285</v>
      </c>
    </row>
    <row r="36" spans="1:3">
      <c r="A36" s="4" t="s">
        <v>273</v>
      </c>
      <c r="B36" s="7" t="n">
        <v>1000</v>
      </c>
      <c r="C36" s="6" t="n">
        <v>2000</v>
      </c>
    </row>
    <row r="37" spans="1:3">
      <c r="A37" s="9" t="n">
        <v>12</v>
      </c>
    </row>
    <row r="38" spans="1:3">
      <c r="A38" s="4" t="s">
        <v>274</v>
      </c>
      <c r="B38" s="4" t="s">
        <v>286</v>
      </c>
    </row>
    <row r="39" spans="1:3">
      <c r="A39" s="4" t="s">
        <v>273</v>
      </c>
      <c r="B39" s="7" t="n">
        <v>67000</v>
      </c>
      <c r="C39" s="6" t="n">
        <v>165000</v>
      </c>
    </row>
    <row r="40" spans="1:3">
      <c r="A40" s="9" t="n">
        <v>13</v>
      </c>
    </row>
    <row r="41" spans="1:3">
      <c r="A41" s="4" t="s">
        <v>274</v>
      </c>
      <c r="B41" s="4" t="s">
        <v>287</v>
      </c>
    </row>
    <row r="42" spans="1:3">
      <c r="A42" s="4" t="s">
        <v>273</v>
      </c>
      <c r="B42" s="7" t="n">
        <v>4000</v>
      </c>
      <c r="C42" s="6" t="n">
        <v>8000</v>
      </c>
    </row>
    <row r="43" spans="1:3">
      <c r="A43" s="9" t="n">
        <v>14</v>
      </c>
    </row>
    <row r="44" spans="1:3">
      <c r="A44" s="4" t="s">
        <v>274</v>
      </c>
      <c r="B44" s="4" t="s">
        <v>288</v>
      </c>
    </row>
    <row r="45" spans="1:3">
      <c r="A45" s="4" t="s">
        <v>273</v>
      </c>
      <c r="B45" s="7" t="n">
        <v>5000</v>
      </c>
      <c r="C45" s="6" t="n">
        <v>12000</v>
      </c>
    </row>
    <row r="46" spans="1:3">
      <c r="A46" s="9" t="n">
        <v>15</v>
      </c>
    </row>
    <row r="47" spans="1:3">
      <c r="A47" s="4" t="s">
        <v>274</v>
      </c>
      <c r="B47" s="4" t="s">
        <v>289</v>
      </c>
    </row>
    <row r="48" spans="1:3">
      <c r="A48" s="4" t="s">
        <v>273</v>
      </c>
      <c r="B48" s="7" t="n">
        <v>2000</v>
      </c>
      <c r="C48" s="6" t="n">
        <v>5000</v>
      </c>
    </row>
    <row r="49" spans="1:3">
      <c r="A49" s="9" t="n">
        <v>16</v>
      </c>
    </row>
    <row r="50" spans="1:3">
      <c r="A50" s="4" t="s">
        <v>274</v>
      </c>
      <c r="B50" s="4" t="s">
        <v>290</v>
      </c>
    </row>
    <row r="51" spans="1:3">
      <c r="A51" s="4" t="s">
        <v>273</v>
      </c>
      <c r="B51" s="7" t="n">
        <v>50000</v>
      </c>
      <c r="C51" s="6" t="n">
        <v>105000</v>
      </c>
    </row>
    <row r="52" spans="1:3">
      <c r="A52" s="9" t="n">
        <v>17</v>
      </c>
    </row>
    <row r="53" spans="1:3">
      <c r="A53" s="4" t="s">
        <v>274</v>
      </c>
      <c r="B53" s="4" t="s">
        <v>291</v>
      </c>
    </row>
    <row r="54" spans="1:3">
      <c r="A54" s="4" t="s">
        <v>273</v>
      </c>
      <c r="B54" s="7" t="n">
        <v>6000</v>
      </c>
      <c r="C54" s="6" t="n">
        <v>16000</v>
      </c>
    </row>
    <row r="55" spans="1:3">
      <c r="A55" s="9" t="n">
        <v>18</v>
      </c>
    </row>
    <row r="56" spans="1:3">
      <c r="A56" s="4" t="s">
        <v>274</v>
      </c>
      <c r="B56" s="4" t="s">
        <v>292</v>
      </c>
    </row>
    <row r="57" spans="1:3">
      <c r="A57" s="4" t="s">
        <v>273</v>
      </c>
      <c r="B57" s="7" t="n">
        <v>4000</v>
      </c>
      <c r="C57" s="6" t="n">
        <v>7000</v>
      </c>
    </row>
    <row r="58" spans="1:3">
      <c r="A58" s="9" t="n">
        <v>19</v>
      </c>
    </row>
    <row r="59" spans="1:3">
      <c r="A59" s="4" t="s">
        <v>274</v>
      </c>
      <c r="B59" s="4" t="s">
        <v>293</v>
      </c>
    </row>
    <row r="60" spans="1:3">
      <c r="A60" s="4" t="s">
        <v>273</v>
      </c>
      <c r="B60" s="7" t="n">
        <v>10000</v>
      </c>
      <c r="C60" s="6" t="n">
        <v>18000</v>
      </c>
    </row>
    <row r="61" spans="1:3">
      <c r="A61" s="9" t="n">
        <v>20</v>
      </c>
    </row>
    <row r="62" spans="1:3">
      <c r="A62" s="4" t="s">
        <v>274</v>
      </c>
      <c r="B62" s="4" t="s">
        <v>294</v>
      </c>
    </row>
    <row r="63" spans="1:3">
      <c r="A63" s="4" t="s">
        <v>273</v>
      </c>
      <c r="B63" s="7" t="n">
        <v>14000</v>
      </c>
      <c r="C63" s="6" t="n">
        <v>25000</v>
      </c>
    </row>
    <row r="64" spans="1:3">
      <c r="A64" s="9" t="n">
        <v>21</v>
      </c>
    </row>
    <row r="65" spans="1:3">
      <c r="A65" s="4" t="s">
        <v>274</v>
      </c>
      <c r="B65" s="4" t="s">
        <v>295</v>
      </c>
    </row>
    <row r="66" spans="1:3">
      <c r="A66" s="4" t="s">
        <v>273</v>
      </c>
      <c r="B66" s="7" t="n">
        <v>6000</v>
      </c>
      <c r="C66" s="6" t="n">
        <v>11000</v>
      </c>
    </row>
    <row r="67" spans="1:3">
      <c r="A67" s="9" t="n">
        <v>22</v>
      </c>
    </row>
    <row r="68" spans="1:3">
      <c r="A68" s="4" t="s">
        <v>274</v>
      </c>
      <c r="B68" s="4" t="s">
        <v>296</v>
      </c>
    </row>
    <row r="69" spans="1:3">
      <c r="A69" s="4" t="s">
        <v>273</v>
      </c>
      <c r="B69" s="7" t="n">
        <v>9000</v>
      </c>
      <c r="C69" s="6" t="n">
        <v>15000</v>
      </c>
    </row>
    <row r="70" spans="1:3">
      <c r="A70" s="9" t="n">
        <v>23</v>
      </c>
    </row>
    <row r="71" spans="1:3">
      <c r="A71" s="4" t="s">
        <v>274</v>
      </c>
      <c r="B71" s="4" t="s">
        <v>297</v>
      </c>
    </row>
    <row r="72" spans="1:3">
      <c r="A72" s="4" t="s">
        <v>273</v>
      </c>
      <c r="B72" s="7" t="n">
        <v>21000</v>
      </c>
      <c r="C72" s="6" t="n">
        <v>35000</v>
      </c>
    </row>
    <row r="73" spans="1:3">
      <c r="A73" s="9" t="n">
        <v>24</v>
      </c>
    </row>
    <row r="74" spans="1:3">
      <c r="A74" s="4" t="s">
        <v>274</v>
      </c>
      <c r="B74" s="4" t="s">
        <v>298</v>
      </c>
    </row>
    <row r="75" spans="1:3">
      <c r="A75" s="4" t="s">
        <v>273</v>
      </c>
      <c r="B75" s="7" t="n">
        <v>8000</v>
      </c>
      <c r="C75" s="6" t="n">
        <v>13000</v>
      </c>
    </row>
    <row r="76" spans="1:3">
      <c r="A76" s="9" t="n">
        <v>25</v>
      </c>
    </row>
    <row r="77" spans="1:3">
      <c r="A77" s="4" t="s">
        <v>274</v>
      </c>
      <c r="B77" s="4" t="s">
        <v>299</v>
      </c>
    </row>
    <row r="78" spans="1:3">
      <c r="A78" s="4" t="s">
        <v>273</v>
      </c>
      <c r="B78" s="7" t="n">
        <v>47000</v>
      </c>
      <c r="C78" s="6" t="n">
        <v>80000</v>
      </c>
    </row>
    <row r="79" spans="1:3">
      <c r="A79" s="9" t="n">
        <v>26</v>
      </c>
    </row>
    <row r="80" spans="1:3">
      <c r="A80" s="4" t="s">
        <v>274</v>
      </c>
      <c r="B80" s="4" t="s">
        <v>300</v>
      </c>
    </row>
    <row r="81" spans="1:3">
      <c r="A81" s="4" t="s">
        <v>273</v>
      </c>
      <c r="B81" s="7" t="n">
        <v>200000</v>
      </c>
      <c r="C81" s="6" t="n">
        <v>313000</v>
      </c>
    </row>
    <row r="82" spans="1:3">
      <c r="A82" s="9" t="n">
        <v>27</v>
      </c>
    </row>
    <row r="83" spans="1:3">
      <c r="A83" s="4" t="s">
        <v>274</v>
      </c>
      <c r="B83" s="4" t="s">
        <v>301</v>
      </c>
    </row>
    <row r="84" spans="1:3">
      <c r="A84" s="4" t="s">
        <v>273</v>
      </c>
      <c r="B84" s="7" t="n">
        <v>7000</v>
      </c>
      <c r="C84" s="6" t="n">
        <v>11000</v>
      </c>
    </row>
    <row r="85" spans="1:3">
      <c r="A85" s="9" t="n">
        <v>28</v>
      </c>
    </row>
    <row r="86" spans="1:3">
      <c r="A86" s="4" t="s">
        <v>274</v>
      </c>
      <c r="B86" s="4" t="s">
        <v>302</v>
      </c>
    </row>
    <row r="87" spans="1:3">
      <c r="A87" s="4" t="s">
        <v>273</v>
      </c>
      <c r="B87" s="7" t="n">
        <v>469000</v>
      </c>
      <c r="C87" s="6" t="n">
        <v>672000</v>
      </c>
    </row>
    <row r="88" spans="1:3">
      <c r="A88" s="9" t="n">
        <v>29</v>
      </c>
    </row>
    <row r="89" spans="1:3">
      <c r="A89" s="4" t="s">
        <v>274</v>
      </c>
      <c r="B89" s="4" t="s">
        <v>303</v>
      </c>
    </row>
    <row r="90" spans="1:3">
      <c r="A90" s="4" t="s">
        <v>273</v>
      </c>
      <c r="B90" s="7" t="n">
        <v>7000</v>
      </c>
      <c r="C90" s="6" t="n">
        <v>11000</v>
      </c>
    </row>
    <row r="91" spans="1:3">
      <c r="A91" s="9" t="n">
        <v>30</v>
      </c>
    </row>
    <row r="92" spans="1:3">
      <c r="A92" s="4" t="s">
        <v>274</v>
      </c>
      <c r="B92" s="4" t="s">
        <v>304</v>
      </c>
    </row>
    <row r="93" spans="1:3">
      <c r="A93" s="4" t="s">
        <v>273</v>
      </c>
      <c r="B93" s="7" t="n">
        <v>5000</v>
      </c>
      <c r="C93" s="6" t="n">
        <v>0</v>
      </c>
    </row>
    <row r="94" spans="1:3">
      <c r="A94" s="9" t="n">
        <v>31</v>
      </c>
    </row>
    <row r="95" spans="1:3">
      <c r="A95" s="4" t="s">
        <v>274</v>
      </c>
      <c r="B95" s="4" t="s">
        <v>305</v>
      </c>
    </row>
    <row r="96" spans="1:3">
      <c r="A96" s="4" t="s">
        <v>273</v>
      </c>
      <c r="B96" s="7" t="n">
        <v>135000</v>
      </c>
      <c r="C96" s="6" t="n">
        <v>198000</v>
      </c>
    </row>
    <row r="97" spans="1:3">
      <c r="A97" s="9" t="n">
        <v>32</v>
      </c>
    </row>
    <row r="98" spans="1:3">
      <c r="A98" s="4" t="s">
        <v>274</v>
      </c>
      <c r="B98" s="4" t="s">
        <v>306</v>
      </c>
    </row>
    <row r="99" spans="1:3">
      <c r="A99" s="4" t="s">
        <v>273</v>
      </c>
      <c r="B99" s="7" t="n">
        <v>10000</v>
      </c>
      <c r="C99" s="6" t="n">
        <v>14000</v>
      </c>
    </row>
    <row r="100" spans="1:3">
      <c r="A100" s="9" t="n">
        <v>33</v>
      </c>
    </row>
    <row r="101" spans="1:3">
      <c r="A101" s="4" t="s">
        <v>274</v>
      </c>
      <c r="B101" s="4" t="s">
        <v>307</v>
      </c>
    </row>
    <row r="102" spans="1:3">
      <c r="A102" s="4" t="s">
        <v>273</v>
      </c>
      <c r="B102" s="7" t="n">
        <v>231000</v>
      </c>
      <c r="C102" s="7" t="n">
        <v>30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08</v>
      </c>
      <c r="B1" s="2" t="s">
        <v>213</v>
      </c>
    </row>
    <row r="2" spans="1:2">
      <c r="A2" s="3" t="s">
        <v>203</v>
      </c>
    </row>
    <row r="3" spans="1:2">
      <c r="A3" s="4" t="s">
        <v>309</v>
      </c>
      <c r="B3" s="7" t="n">
        <v>747000</v>
      </c>
    </row>
    <row r="4" spans="1:2">
      <c r="A4" s="4" t="s">
        <v>310</v>
      </c>
      <c r="B4" s="6" t="n">
        <v>519000</v>
      </c>
    </row>
    <row r="5" spans="1:2">
      <c r="A5" s="4" t="s">
        <v>311</v>
      </c>
      <c r="B5" s="6" t="n">
        <v>83000</v>
      </c>
    </row>
    <row r="6" spans="1:2">
      <c r="A6" s="4" t="s">
        <v>312</v>
      </c>
      <c r="B6" s="7" t="n">
        <v>134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3</v>
      </c>
      <c r="B1" s="2" t="s">
        <v>1</v>
      </c>
    </row>
    <row r="2" spans="1:3">
      <c r="B2" s="2" t="s">
        <v>2</v>
      </c>
      <c r="C2" s="2" t="s">
        <v>32</v>
      </c>
    </row>
    <row r="3" spans="1:3">
      <c r="A3" s="3" t="s">
        <v>203</v>
      </c>
    </row>
    <row r="4" spans="1:3">
      <c r="A4" s="4" t="s">
        <v>314</v>
      </c>
      <c r="B4" s="7" t="n">
        <v>0</v>
      </c>
      <c r="C4" s="7" t="n">
        <v>4000</v>
      </c>
    </row>
    <row r="5" spans="1:3">
      <c r="A5" s="4" t="s">
        <v>315</v>
      </c>
      <c r="B5" s="6" t="n">
        <v>0</v>
      </c>
      <c r="C5" s="6" t="n">
        <v>7000</v>
      </c>
    </row>
    <row r="6" spans="1:3">
      <c r="A6" s="4" t="s">
        <v>316</v>
      </c>
      <c r="B6" s="6" t="n">
        <v>24000</v>
      </c>
      <c r="C6" s="6" t="n">
        <v>2094000</v>
      </c>
    </row>
    <row r="7" spans="1:3">
      <c r="A7" s="4" t="s">
        <v>317</v>
      </c>
      <c r="B7" s="7" t="n">
        <v>13000</v>
      </c>
      <c r="C7" s="7" t="n">
        <v>6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14"/>
  </cols>
  <sheetData>
    <row r="1" spans="1:3">
      <c r="A1" s="1" t="s">
        <v>318</v>
      </c>
      <c r="B1" s="2" t="s">
        <v>1</v>
      </c>
    </row>
    <row r="2" spans="1:3">
      <c r="B2" s="2" t="s">
        <v>213</v>
      </c>
      <c r="C2" s="2" t="s">
        <v>32</v>
      </c>
    </row>
    <row r="3" spans="1:3">
      <c r="A3" s="3" t="s">
        <v>203</v>
      </c>
    </row>
    <row r="4" spans="1:3">
      <c r="A4" s="4" t="s">
        <v>319</v>
      </c>
      <c r="B4" s="6" t="n">
        <v>10000</v>
      </c>
      <c r="C4" s="6" t="n">
        <v>9000</v>
      </c>
    </row>
    <row r="5" spans="1:3">
      <c r="A5" s="4" t="s">
        <v>320</v>
      </c>
      <c r="B5" s="7" t="n">
        <v>11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v>
      </c>
      <c r="D1" s="2" t="s">
        <v>322</v>
      </c>
    </row>
    <row r="2" spans="1:4">
      <c r="A2" s="3" t="s">
        <v>323</v>
      </c>
    </row>
    <row r="3" spans="1:4">
      <c r="A3" s="4" t="s">
        <v>324</v>
      </c>
      <c r="B3" s="7" t="n">
        <v>67794</v>
      </c>
      <c r="C3" s="7" t="n">
        <v>78654</v>
      </c>
      <c r="D3" s="7" t="n">
        <v>15900</v>
      </c>
    </row>
    <row r="4" spans="1:4">
      <c r="A4" s="4" t="s">
        <v>325</v>
      </c>
      <c r="B4" s="6" t="n">
        <v>-1038438</v>
      </c>
      <c r="C4" s="6" t="n">
        <v>-1105043</v>
      </c>
    </row>
    <row r="5" spans="1:4">
      <c r="A5" s="4" t="s">
        <v>326</v>
      </c>
      <c r="B5" s="7" t="n">
        <v>-1106232</v>
      </c>
      <c r="C5" s="7" t="n">
        <v>-11836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203</v>
      </c>
    </row>
    <row r="4" spans="1:3">
      <c r="A4" s="4" t="s">
        <v>328</v>
      </c>
      <c r="B4" s="7" t="n">
        <v>-23860</v>
      </c>
      <c r="C4" s="7" t="n">
        <v>-16269</v>
      </c>
    </row>
    <row r="5" spans="1:3">
      <c r="A5" s="4" t="s">
        <v>65</v>
      </c>
      <c r="B5" s="6" t="n">
        <v>30</v>
      </c>
      <c r="C5" s="6" t="n">
        <v>-2987</v>
      </c>
    </row>
    <row r="6" spans="1:3">
      <c r="A6" s="4" t="s">
        <v>70</v>
      </c>
      <c r="B6" s="6" t="n">
        <v>61803</v>
      </c>
      <c r="C6" s="6" t="n">
        <v>-769035</v>
      </c>
    </row>
    <row r="7" spans="1:3">
      <c r="A7" s="4" t="s">
        <v>329</v>
      </c>
      <c r="B7" s="6" t="n">
        <v>6127</v>
      </c>
      <c r="C7" s="6" t="n">
        <v>10282</v>
      </c>
    </row>
    <row r="8" spans="1:3">
      <c r="A8" s="4" t="s">
        <v>330</v>
      </c>
      <c r="B8" s="6" t="n">
        <v>7797</v>
      </c>
      <c r="C8" s="6" t="n">
        <v>9464</v>
      </c>
    </row>
    <row r="9" spans="1:3">
      <c r="A9" s="4" t="s">
        <v>331</v>
      </c>
      <c r="B9" s="6" t="n">
        <v>916</v>
      </c>
      <c r="C9" s="6" t="n">
        <v>137</v>
      </c>
    </row>
    <row r="10" spans="1:3">
      <c r="A10" s="4" t="s">
        <v>332</v>
      </c>
      <c r="B10" s="6" t="n">
        <v>622</v>
      </c>
      <c r="C10" s="6" t="n">
        <v>0</v>
      </c>
    </row>
    <row r="11" spans="1:3">
      <c r="A11" s="4" t="s">
        <v>333</v>
      </c>
      <c r="B11" s="7" t="n">
        <v>53435</v>
      </c>
      <c r="C11" s="7" t="n">
        <v>-768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2</v>
      </c>
    </row>
    <row r="3" spans="1:3">
      <c r="A3" s="3" t="s">
        <v>62</v>
      </c>
    </row>
    <row r="4" spans="1:3">
      <c r="A4" s="4" t="s">
        <v>63</v>
      </c>
      <c r="B4" s="7" t="n">
        <v>1000342</v>
      </c>
      <c r="C4" s="7" t="n">
        <v>616693</v>
      </c>
    </row>
    <row r="5" spans="1:3">
      <c r="A5" s="4" t="s">
        <v>64</v>
      </c>
      <c r="B5" s="6" t="n">
        <v>2758</v>
      </c>
      <c r="C5" s="6" t="n">
        <v>2800</v>
      </c>
    </row>
    <row r="6" spans="1:3">
      <c r="A6" s="4" t="s">
        <v>65</v>
      </c>
      <c r="B6" s="6" t="n">
        <v>14217</v>
      </c>
      <c r="C6" s="6" t="n">
        <v>8457</v>
      </c>
    </row>
    <row r="7" spans="1:3">
      <c r="A7" s="4" t="s">
        <v>66</v>
      </c>
      <c r="B7" s="6" t="n">
        <v>1017317</v>
      </c>
      <c r="C7" s="6" t="n">
        <v>627950</v>
      </c>
    </row>
    <row r="8" spans="1:3">
      <c r="A8" s="3" t="s">
        <v>67</v>
      </c>
    </row>
    <row r="9" spans="1:3">
      <c r="A9" s="4" t="s">
        <v>68</v>
      </c>
      <c r="B9" s="6" t="n">
        <v>77682</v>
      </c>
      <c r="C9" s="6" t="n">
        <v>62682</v>
      </c>
    </row>
    <row r="10" spans="1:3">
      <c r="A10" s="4" t="s">
        <v>69</v>
      </c>
      <c r="B10" s="6" t="n">
        <v>80927</v>
      </c>
      <c r="C10" s="6" t="n">
        <v>23181</v>
      </c>
    </row>
    <row r="11" spans="1:3">
      <c r="A11" s="4" t="s">
        <v>70</v>
      </c>
      <c r="B11" s="6" t="n">
        <v>876111</v>
      </c>
      <c r="C11" s="6" t="n">
        <v>548505</v>
      </c>
    </row>
    <row r="12" spans="1:3">
      <c r="A12" s="4" t="s">
        <v>71</v>
      </c>
      <c r="B12" s="6" t="n">
        <v>5834</v>
      </c>
      <c r="C12" s="6" t="n">
        <v>9851</v>
      </c>
    </row>
    <row r="13" spans="1:3">
      <c r="A13" s="4" t="s">
        <v>72</v>
      </c>
      <c r="B13" s="6" t="n">
        <v>623</v>
      </c>
      <c r="C13" s="6" t="n">
        <v>0</v>
      </c>
    </row>
    <row r="14" spans="1:3">
      <c r="A14" s="4" t="s">
        <v>73</v>
      </c>
      <c r="B14" s="6" t="n">
        <v>1041177</v>
      </c>
      <c r="C14" s="6" t="n">
        <v>644219</v>
      </c>
    </row>
    <row r="15" spans="1:3">
      <c r="A15" s="4" t="s">
        <v>74</v>
      </c>
      <c r="B15" s="6" t="n">
        <v>-23860</v>
      </c>
      <c r="C15" s="6" t="n">
        <v>-16269</v>
      </c>
    </row>
    <row r="16" spans="1:3">
      <c r="A16" s="4" t="s">
        <v>75</v>
      </c>
      <c r="B16" s="7" t="n">
        <v>-23860</v>
      </c>
      <c r="C16" s="7" t="n">
        <v>-16269</v>
      </c>
    </row>
    <row r="17" spans="1:3">
      <c r="A17" s="4" t="s">
        <v>76</v>
      </c>
      <c r="B17" s="4" t="s">
        <v>77</v>
      </c>
      <c r="C17" s="8" t="n">
        <v>-0.02</v>
      </c>
    </row>
    <row r="18" spans="1:3">
      <c r="A18" s="4" t="s">
        <v>78</v>
      </c>
      <c r="B18" s="6" t="n">
        <v>747925</v>
      </c>
      <c r="C18" s="6" t="n">
        <v>7479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7"/>
    <col customWidth="1" max="3" min="3" width="21"/>
    <col customWidth="1" max="4" min="4" width="10"/>
  </cols>
  <sheetData>
    <row r="1" spans="1:4">
      <c r="A1" s="1" t="s">
        <v>79</v>
      </c>
      <c r="B1" s="2" t="s">
        <v>80</v>
      </c>
      <c r="C1" s="2" t="s">
        <v>81</v>
      </c>
      <c r="D1" s="2" t="s">
        <v>82</v>
      </c>
    </row>
    <row r="2" spans="1:4">
      <c r="A2" s="4" t="s">
        <v>83</v>
      </c>
      <c r="B2" s="7" t="n">
        <v>1000</v>
      </c>
      <c r="C2" s="7" t="n">
        <v>14900</v>
      </c>
      <c r="D2" s="7" t="n">
        <v>15900</v>
      </c>
    </row>
    <row r="3" spans="1:4">
      <c r="A3" s="4" t="s">
        <v>84</v>
      </c>
      <c r="B3" s="6" t="n">
        <v>50</v>
      </c>
      <c r="C3" s="6" t="n">
        <v>747925</v>
      </c>
    </row>
    <row r="4" spans="1:4">
      <c r="A4" s="4" t="s">
        <v>74</v>
      </c>
      <c r="C4" s="7" t="n">
        <v>-16269</v>
      </c>
      <c r="D4" s="6" t="n">
        <v>-16269</v>
      </c>
    </row>
    <row r="5" spans="1:4">
      <c r="A5" s="4" t="s">
        <v>85</v>
      </c>
      <c r="B5" s="7" t="n">
        <v>60000</v>
      </c>
      <c r="D5" s="6" t="n">
        <v>60000</v>
      </c>
    </row>
    <row r="6" spans="1:4">
      <c r="A6" s="4" t="s">
        <v>86</v>
      </c>
      <c r="B6" s="6" t="n">
        <v>7619</v>
      </c>
      <c r="D6" s="6" t="n">
        <v>7619</v>
      </c>
    </row>
    <row r="7" spans="1:4">
      <c r="A7" s="4" t="s">
        <v>87</v>
      </c>
      <c r="B7" s="6" t="n">
        <v>11404</v>
      </c>
      <c r="D7" s="6" t="n">
        <v>11404</v>
      </c>
    </row>
    <row r="8" spans="1:4">
      <c r="A8" s="4" t="s">
        <v>88</v>
      </c>
      <c r="B8" s="6" t="n">
        <v>-79023</v>
      </c>
      <c r="C8" s="6" t="n">
        <v>79023</v>
      </c>
      <c r="D8" s="6" t="n">
        <v>0</v>
      </c>
    </row>
    <row r="9" spans="1:4">
      <c r="A9" s="4" t="s">
        <v>89</v>
      </c>
      <c r="B9" s="7" t="n">
        <v>1000</v>
      </c>
      <c r="C9" s="7" t="n">
        <v>77654</v>
      </c>
      <c r="D9" s="6" t="n">
        <v>78654</v>
      </c>
    </row>
    <row r="10" spans="1:4">
      <c r="A10" s="4" t="s">
        <v>90</v>
      </c>
      <c r="B10" s="6" t="n">
        <v>50</v>
      </c>
      <c r="C10" s="6" t="n">
        <v>747925</v>
      </c>
    </row>
    <row r="11" spans="1:4">
      <c r="A11" s="4" t="s">
        <v>74</v>
      </c>
      <c r="C11" s="7" t="n">
        <v>-23860</v>
      </c>
      <c r="D11" s="6" t="n">
        <v>-23860</v>
      </c>
    </row>
    <row r="12" spans="1:4">
      <c r="A12" s="4" t="s">
        <v>85</v>
      </c>
      <c r="B12" s="7" t="n">
        <v>13000</v>
      </c>
      <c r="D12" s="6" t="n">
        <v>13000</v>
      </c>
    </row>
    <row r="13" spans="1:4">
      <c r="A13" s="4" t="s">
        <v>88</v>
      </c>
      <c r="B13" s="6" t="n">
        <v>-13000</v>
      </c>
      <c r="C13" s="6" t="n">
        <v>13000</v>
      </c>
      <c r="D13" s="6" t="n">
        <v>0</v>
      </c>
    </row>
    <row r="14" spans="1:4">
      <c r="A14" s="4" t="s">
        <v>91</v>
      </c>
      <c r="B14" s="7" t="n">
        <v>1000</v>
      </c>
      <c r="C14" s="7" t="n">
        <v>66794</v>
      </c>
      <c r="D14" s="7" t="n">
        <v>67794</v>
      </c>
    </row>
    <row r="15" spans="1:4">
      <c r="A15" s="4" t="s">
        <v>92</v>
      </c>
      <c r="B15" s="6" t="n">
        <v>50</v>
      </c>
      <c r="C15" s="6" t="n">
        <v>747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74</v>
      </c>
      <c r="B4" s="7" t="n">
        <v>-23860</v>
      </c>
      <c r="C4" s="7" t="n">
        <v>-16269</v>
      </c>
    </row>
    <row r="5" spans="1:3">
      <c r="A5" s="3" t="s">
        <v>95</v>
      </c>
    </row>
    <row r="6" spans="1:3">
      <c r="A6" s="4" t="s">
        <v>96</v>
      </c>
      <c r="B6" s="6" t="n">
        <v>881945</v>
      </c>
      <c r="C6" s="6" t="n">
        <v>558356</v>
      </c>
    </row>
    <row r="7" spans="1:3">
      <c r="A7" s="4" t="s">
        <v>65</v>
      </c>
      <c r="B7" s="6" t="n">
        <v>-14217</v>
      </c>
      <c r="C7" s="6" t="n">
        <v>-8457</v>
      </c>
    </row>
    <row r="8" spans="1:3">
      <c r="A8" s="4" t="s">
        <v>97</v>
      </c>
      <c r="B8" s="6" t="n">
        <v>623</v>
      </c>
      <c r="C8" s="6" t="n">
        <v>0</v>
      </c>
    </row>
    <row r="9" spans="1:3">
      <c r="A9" s="3" t="s">
        <v>98</v>
      </c>
    </row>
    <row r="10" spans="1:3">
      <c r="A10" s="4" t="s">
        <v>99</v>
      </c>
      <c r="B10" s="6" t="n">
        <v>-832610</v>
      </c>
      <c r="C10" s="6" t="n">
        <v>-414134</v>
      </c>
    </row>
    <row r="11" spans="1:3">
      <c r="A11" s="4" t="s">
        <v>100</v>
      </c>
      <c r="B11" s="6" t="n">
        <v>-2371</v>
      </c>
      <c r="C11" s="6" t="n">
        <v>-2427</v>
      </c>
    </row>
    <row r="12" spans="1:3">
      <c r="A12" s="3" t="s">
        <v>101</v>
      </c>
    </row>
    <row r="13" spans="1:3">
      <c r="A13" s="4" t="s">
        <v>102</v>
      </c>
      <c r="B13" s="6" t="n">
        <v>10387</v>
      </c>
      <c r="C13" s="6" t="n">
        <v>-169</v>
      </c>
    </row>
    <row r="14" spans="1:3">
      <c r="A14" s="4" t="s">
        <v>103</v>
      </c>
      <c r="B14" s="6" t="n">
        <v>-1944</v>
      </c>
      <c r="C14" s="6" t="n">
        <v>418</v>
      </c>
    </row>
    <row r="15" spans="1:3">
      <c r="A15" s="4" t="s">
        <v>45</v>
      </c>
      <c r="B15" s="6" t="n">
        <v>8107</v>
      </c>
      <c r="C15" s="6" t="n">
        <v>6317</v>
      </c>
    </row>
    <row r="16" spans="1:3">
      <c r="A16" s="4" t="s">
        <v>46</v>
      </c>
      <c r="B16" s="6" t="n">
        <v>-41242</v>
      </c>
      <c r="C16" s="6" t="n">
        <v>70</v>
      </c>
    </row>
    <row r="17" spans="1:3">
      <c r="A17" s="4" t="s">
        <v>104</v>
      </c>
      <c r="B17" s="6" t="n">
        <v>11807</v>
      </c>
      <c r="C17" s="6" t="n">
        <v>248215</v>
      </c>
    </row>
    <row r="18" spans="1:3">
      <c r="A18" s="4" t="s">
        <v>48</v>
      </c>
      <c r="B18" s="6" t="n">
        <v>4871</v>
      </c>
      <c r="C18" s="6" t="n">
        <v>2928</v>
      </c>
    </row>
    <row r="19" spans="1:3">
      <c r="A19" s="4" t="s">
        <v>49</v>
      </c>
      <c r="B19" s="6" t="n">
        <v>5226</v>
      </c>
      <c r="C19" s="6" t="n">
        <v>-218</v>
      </c>
    </row>
    <row r="20" spans="1:3">
      <c r="A20" s="4" t="s">
        <v>105</v>
      </c>
      <c r="B20" s="6" t="n">
        <v>6722</v>
      </c>
      <c r="C20" s="6" t="n">
        <v>374630</v>
      </c>
    </row>
    <row r="21" spans="1:3">
      <c r="A21" s="3" t="s">
        <v>106</v>
      </c>
    </row>
    <row r="22" spans="1:3">
      <c r="A22" s="4" t="s">
        <v>107</v>
      </c>
      <c r="B22" s="6" t="n">
        <v>-30174</v>
      </c>
      <c r="C22" s="6" t="n">
        <v>-464647</v>
      </c>
    </row>
    <row r="23" spans="1:3">
      <c r="A23" s="4" t="s">
        <v>108</v>
      </c>
      <c r="B23" s="6" t="n">
        <v>0</v>
      </c>
      <c r="C23" s="6" t="n">
        <v>-14026</v>
      </c>
    </row>
    <row r="24" spans="1:3">
      <c r="A24" s="4" t="s">
        <v>109</v>
      </c>
      <c r="B24" s="6" t="n">
        <v>16543</v>
      </c>
      <c r="C24" s="6" t="n">
        <v>12558</v>
      </c>
    </row>
    <row r="25" spans="1:3">
      <c r="A25" s="4" t="s">
        <v>110</v>
      </c>
      <c r="B25" s="6" t="n">
        <v>21848</v>
      </c>
      <c r="C25" s="6" t="n">
        <v>34339</v>
      </c>
    </row>
    <row r="26" spans="1:3">
      <c r="A26" s="4" t="s">
        <v>111</v>
      </c>
      <c r="B26" s="6" t="n">
        <v>8217</v>
      </c>
      <c r="C26" s="6" t="n">
        <v>-431776</v>
      </c>
    </row>
    <row r="27" spans="1:3">
      <c r="A27" s="3" t="s">
        <v>112</v>
      </c>
    </row>
    <row r="28" spans="1:3">
      <c r="A28" s="4" t="s">
        <v>113</v>
      </c>
      <c r="B28" s="6" t="n">
        <v>0</v>
      </c>
      <c r="C28" s="6" t="n">
        <v>7619</v>
      </c>
    </row>
    <row r="29" spans="1:3">
      <c r="A29" s="4" t="s">
        <v>114</v>
      </c>
      <c r="B29" s="6" t="n">
        <v>0</v>
      </c>
      <c r="C29" s="6" t="n">
        <v>51675</v>
      </c>
    </row>
    <row r="30" spans="1:3">
      <c r="A30" s="4" t="s">
        <v>115</v>
      </c>
      <c r="B30" s="6" t="n">
        <v>0</v>
      </c>
      <c r="C30" s="6" t="n">
        <v>59294</v>
      </c>
    </row>
    <row r="31" spans="1:3">
      <c r="A31" s="4" t="s">
        <v>116</v>
      </c>
      <c r="B31" s="6" t="n">
        <v>14939</v>
      </c>
      <c r="C31" s="6" t="n">
        <v>2148</v>
      </c>
    </row>
    <row r="32" spans="1:3">
      <c r="A32" s="4" t="s">
        <v>117</v>
      </c>
      <c r="B32" s="6" t="n">
        <v>4152</v>
      </c>
      <c r="C32" s="6" t="n">
        <v>2004</v>
      </c>
    </row>
    <row r="33" spans="1:3">
      <c r="A33" s="4" t="s">
        <v>118</v>
      </c>
      <c r="B33" s="7" t="n">
        <v>19091</v>
      </c>
      <c r="C33" s="7" t="n">
        <v>4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27:07Z</dcterms:created>
  <dcterms:modified xmlns:dcterms="http://purl.org/dc/terms/" xmlns:xsi="http://www.w3.org/2001/XMLSchema-instance" xsi:type="dcterms:W3CDTF">2017-03-31T14:27:07Z</dcterms:modified>
</cp:coreProperties>
</file>